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 of Opera"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1. Nature of Business" sheetId="7" state="visible" r:id="rId7"/>
    <sheet xmlns:r="http://schemas.openxmlformats.org/officeDocument/2006/relationships" name="2. Basis of Presentation and Si" sheetId="8" state="visible" r:id="rId8"/>
    <sheet xmlns:r="http://schemas.openxmlformats.org/officeDocument/2006/relationships" name="3. Impact of the COVID-19 Pande" sheetId="9" state="visible" r:id="rId9"/>
    <sheet xmlns:r="http://schemas.openxmlformats.org/officeDocument/2006/relationships" name="4. Leases" sheetId="10" state="visible" r:id="rId10"/>
    <sheet xmlns:r="http://schemas.openxmlformats.org/officeDocument/2006/relationships" name="5. Notes Payable - Related Part" sheetId="11" state="visible" r:id="rId11"/>
    <sheet xmlns:r="http://schemas.openxmlformats.org/officeDocument/2006/relationships" name="2. Basis of Presentation and _2" sheetId="12" state="visible" r:id="rId12"/>
    <sheet xmlns:r="http://schemas.openxmlformats.org/officeDocument/2006/relationships" name="2. Basis of Presentation and _3" sheetId="13" state="visible" r:id="rId13"/>
    <sheet xmlns:r="http://schemas.openxmlformats.org/officeDocument/2006/relationships" name="2. Basis of Presentation and _4" sheetId="14" state="visible" r:id="rId14"/>
    <sheet xmlns:r="http://schemas.openxmlformats.org/officeDocument/2006/relationships" name="2. Basis of Presentation and _5" sheetId="15" state="visible" r:id="rId15"/>
    <sheet xmlns:r="http://schemas.openxmlformats.org/officeDocument/2006/relationships" name="2. Basis of Presentation and _6" sheetId="16" state="visible" r:id="rId16"/>
    <sheet xmlns:r="http://schemas.openxmlformats.org/officeDocument/2006/relationships" name="2. Basis of Presentation and _7" sheetId="17" state="visible" r:id="rId17"/>
    <sheet xmlns:r="http://schemas.openxmlformats.org/officeDocument/2006/relationships" name="2. Basis of Presentation and _8" sheetId="18" state="visible" r:id="rId18"/>
    <sheet xmlns:r="http://schemas.openxmlformats.org/officeDocument/2006/relationships" name="2. Basis of Presentation and _9" sheetId="19" state="visible" r:id="rId19"/>
    <sheet xmlns:r="http://schemas.openxmlformats.org/officeDocument/2006/relationships" name="2. Basis of Presentation and_10" sheetId="20" state="visible" r:id="rId20"/>
    <sheet xmlns:r="http://schemas.openxmlformats.org/officeDocument/2006/relationships" name="2. Basis of Presentation and_11" sheetId="21" state="visible" r:id="rId21"/>
    <sheet xmlns:r="http://schemas.openxmlformats.org/officeDocument/2006/relationships" name="2. Basis of Presentation and_12" sheetId="22" state="visible" r:id="rId22"/>
    <sheet xmlns:r="http://schemas.openxmlformats.org/officeDocument/2006/relationships" name="2. Basis of Presentation and_13" sheetId="23" state="visible" r:id="rId23"/>
    <sheet xmlns:r="http://schemas.openxmlformats.org/officeDocument/2006/relationships" name="2. Basis of Presentation and_14" sheetId="24" state="visible" r:id="rId24"/>
    <sheet xmlns:r="http://schemas.openxmlformats.org/officeDocument/2006/relationships" name="2. Basis of Presentation and_15" sheetId="25" state="visible" r:id="rId25"/>
    <sheet xmlns:r="http://schemas.openxmlformats.org/officeDocument/2006/relationships" name="2. Basis of Presentation and_16" sheetId="26" state="visible" r:id="rId26"/>
    <sheet xmlns:r="http://schemas.openxmlformats.org/officeDocument/2006/relationships" name="2. Basis of Presentation and_17" sheetId="27" state="visible" r:id="rId27"/>
    <sheet xmlns:r="http://schemas.openxmlformats.org/officeDocument/2006/relationships" name="2. Basis of Presentation and_18" sheetId="28" state="visible" r:id="rId28"/>
    <sheet xmlns:r="http://schemas.openxmlformats.org/officeDocument/2006/relationships" name="2. Basis of Presentation and_19" sheetId="29" state="visible" r:id="rId29"/>
    <sheet xmlns:r="http://schemas.openxmlformats.org/officeDocument/2006/relationships" name="2. Basis of Presentation and_20" sheetId="30" state="visible" r:id="rId30"/>
    <sheet xmlns:r="http://schemas.openxmlformats.org/officeDocument/2006/relationships" name="4. Leases_ Schedule of lease co" sheetId="31" state="visible" r:id="rId31"/>
    <sheet xmlns:r="http://schemas.openxmlformats.org/officeDocument/2006/relationships" name="4. Leases_ Schedule of Future M" sheetId="32" state="visible" r:id="rId32"/>
    <sheet xmlns:r="http://schemas.openxmlformats.org/officeDocument/2006/relationships" name="4. Leases_ Schedule of Maturiti" sheetId="33" state="visible" r:id="rId33"/>
    <sheet xmlns:r="http://schemas.openxmlformats.org/officeDocument/2006/relationships" name="2. Basis of Presentation and_21" sheetId="34" state="visible" r:id="rId34"/>
    <sheet xmlns:r="http://schemas.openxmlformats.org/officeDocument/2006/relationships" name="2. Basis of Presentation and_22" sheetId="35" state="visible" r:id="rId35"/>
    <sheet xmlns:r="http://schemas.openxmlformats.org/officeDocument/2006/relationships" name="2. Basis of Presentation and_23" sheetId="36" state="visible" r:id="rId36"/>
    <sheet xmlns:r="http://schemas.openxmlformats.org/officeDocument/2006/relationships" name="2. Basis of Presentation and_24" sheetId="37" state="visible" r:id="rId37"/>
    <sheet xmlns:r="http://schemas.openxmlformats.org/officeDocument/2006/relationships" name="2. Basis of Presentation and_25" sheetId="38" state="visible" r:id="rId38"/>
    <sheet xmlns:r="http://schemas.openxmlformats.org/officeDocument/2006/relationships" name="2. Basis of Presentation and_26" sheetId="39" state="visible" r:id="rId39"/>
    <sheet xmlns:r="http://schemas.openxmlformats.org/officeDocument/2006/relationships" name="2. Basis of Presentation and_27" sheetId="40" state="visible" r:id="rId40"/>
    <sheet xmlns:r="http://schemas.openxmlformats.org/officeDocument/2006/relationships" name="2. Basis of Presentation and_28" sheetId="41" state="visible" r:id="rId41"/>
    <sheet xmlns:r="http://schemas.openxmlformats.org/officeDocument/2006/relationships" name="2. Basis of Presentation and_29" sheetId="42" state="visible" r:id="rId42"/>
    <sheet xmlns:r="http://schemas.openxmlformats.org/officeDocument/2006/relationships" name="2. Basis of Presentation and_30" sheetId="43" state="visible" r:id="rId43"/>
    <sheet xmlns:r="http://schemas.openxmlformats.org/officeDocument/2006/relationships" name="2. Basis of Presentation and_31" sheetId="44" state="visible" r:id="rId44"/>
    <sheet xmlns:r="http://schemas.openxmlformats.org/officeDocument/2006/relationships" name="2. Basis of Presentation and_32" sheetId="45" state="visible" r:id="rId45"/>
    <sheet xmlns:r="http://schemas.openxmlformats.org/officeDocument/2006/relationships" name="3. Impact of the COVID-19 Pan_2" sheetId="46" state="visible" r:id="rId46"/>
    <sheet xmlns:r="http://schemas.openxmlformats.org/officeDocument/2006/relationships" name="4. Leases (Details)" sheetId="47" state="visible" r:id="rId47"/>
    <sheet xmlns:r="http://schemas.openxmlformats.org/officeDocument/2006/relationships" name="4. Leases_ Schedule of lease _2" sheetId="48" state="visible" r:id="rId48"/>
    <sheet xmlns:r="http://schemas.openxmlformats.org/officeDocument/2006/relationships" name="4. Leases_ Schedule of Future_2" sheetId="49" state="visible" r:id="rId49"/>
    <sheet xmlns:r="http://schemas.openxmlformats.org/officeDocument/2006/relationships" name="4. Leases_ Schedule of Maturi_2" sheetId="50" state="visible" r:id="rId50"/>
    <sheet xmlns:r="http://schemas.openxmlformats.org/officeDocument/2006/relationships" name="5. Notes Payable - Related Pa_2" sheetId="51" state="visible" r:id="rId5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9 Months Ended</t>
        </is>
      </c>
    </row>
    <row r="2">
      <c r="B2" s="2" t="inlineStr">
        <is>
          <t>Jul. 31, 2020</t>
        </is>
      </c>
      <c r="C2" s="2" t="inlineStr">
        <is>
          <t>Jun. 01, 2020</t>
        </is>
      </c>
    </row>
    <row r="3">
      <c r="A3" s="3" t="inlineStr">
        <is>
          <t>Details</t>
        </is>
      </c>
    </row>
    <row r="4">
      <c r="A4" s="4" t="inlineStr">
        <is>
          <t>Registrant CIK</t>
        </is>
      </c>
      <c r="B4" s="4" t="inlineStr">
        <is>
          <t>0000225628</t>
        </is>
      </c>
    </row>
    <row r="5">
      <c r="A5" s="4" t="inlineStr">
        <is>
          <t>Fiscal Year End</t>
        </is>
      </c>
      <c r="B5" s="4" t="inlineStr">
        <is>
          <t>--10-31</t>
        </is>
      </c>
    </row>
    <row r="6">
      <c r="A6" s="4" t="inlineStr">
        <is>
          <t>Registrant Name</t>
        </is>
      </c>
      <c r="B6" s="4" t="inlineStr">
        <is>
          <t>PASSUR AEROSPACE, INC.</t>
        </is>
      </c>
    </row>
    <row r="7">
      <c r="A7" s="4" t="inlineStr">
        <is>
          <t>SEC Form</t>
        </is>
      </c>
      <c r="B7" s="4" t="inlineStr">
        <is>
          <t>10-Q</t>
        </is>
      </c>
    </row>
    <row r="8">
      <c r="A8" s="4" t="inlineStr">
        <is>
          <t>Period End date</t>
        </is>
      </c>
      <c r="B8" s="4" t="inlineStr">
        <is>
          <t>Jul. 31,
		2020</t>
        </is>
      </c>
    </row>
    <row r="9">
      <c r="A9" s="4" t="inlineStr">
        <is>
          <t>Tax Identification Number (TIN)</t>
        </is>
      </c>
      <c r="B9" s="4" t="inlineStr">
        <is>
          <t>11-2208938</t>
        </is>
      </c>
    </row>
    <row r="10">
      <c r="A10" s="4" t="inlineStr">
        <is>
          <t>Number of common stock shares outstanding</t>
        </is>
      </c>
      <c r="C10" s="5" t="n">
        <v>7712091</v>
      </c>
    </row>
    <row r="11">
      <c r="A11" s="4" t="inlineStr">
        <is>
          <t>Filer Category</t>
        </is>
      </c>
      <c r="B11" s="4" t="inlineStr">
        <is>
          <t>Non-accelerated Filer</t>
        </is>
      </c>
    </row>
    <row r="12">
      <c r="A12" s="4" t="inlineStr">
        <is>
          <t>Current with reporting</t>
        </is>
      </c>
      <c r="B12" s="4" t="inlineStr">
        <is>
          <t>Yes</t>
        </is>
      </c>
    </row>
    <row r="13">
      <c r="A13" s="4" t="inlineStr">
        <is>
          <t>Interactive Data Current</t>
        </is>
      </c>
      <c r="B13" s="4" t="inlineStr">
        <is>
          <t>Yes</t>
        </is>
      </c>
    </row>
    <row r="14">
      <c r="A14" s="4" t="inlineStr">
        <is>
          <t>Shell Company</t>
        </is>
      </c>
      <c r="B14" s="4" t="inlineStr">
        <is>
          <t>false</t>
        </is>
      </c>
    </row>
    <row r="15">
      <c r="A15" s="4" t="inlineStr">
        <is>
          <t>Small Business</t>
        </is>
      </c>
      <c r="B15" s="4" t="inlineStr">
        <is>
          <t>true</t>
        </is>
      </c>
    </row>
    <row r="16">
      <c r="A16" s="4" t="inlineStr">
        <is>
          <t>Emerging Growth Company</t>
        </is>
      </c>
      <c r="B16" s="4" t="inlineStr">
        <is>
          <t>false</t>
        </is>
      </c>
    </row>
    <row r="17">
      <c r="A17" s="4" t="inlineStr">
        <is>
          <t>Document Quarterly Report</t>
        </is>
      </c>
      <c r="B17" s="4" t="inlineStr">
        <is>
          <t>true</t>
        </is>
      </c>
    </row>
    <row r="18">
      <c r="A18" s="4" t="inlineStr">
        <is>
          <t>Document Transition Report</t>
        </is>
      </c>
      <c r="B18" s="4" t="inlineStr">
        <is>
          <t>false</t>
        </is>
      </c>
    </row>
    <row r="19">
      <c r="A19" s="4" t="inlineStr">
        <is>
          <t>Entity File Number</t>
        </is>
      </c>
      <c r="B19" s="4" t="inlineStr">
        <is>
          <t>000-7642</t>
        </is>
      </c>
    </row>
    <row r="20">
      <c r="A20" s="4" t="inlineStr">
        <is>
          <t>Entity Incorporation, State or Country Code</t>
        </is>
      </c>
      <c r="B20" s="4" t="inlineStr">
        <is>
          <t>NY</t>
        </is>
      </c>
    </row>
    <row r="21">
      <c r="A21" s="4" t="inlineStr">
        <is>
          <t>Entity Address, Address Line One</t>
        </is>
      </c>
      <c r="B21" s="4" t="inlineStr">
        <is>
          <t>One Landmark Square</t>
        </is>
      </c>
    </row>
    <row r="22">
      <c r="A22" s="4" t="inlineStr">
        <is>
          <t>Entity Address, Address Line Two</t>
        </is>
      </c>
      <c r="B22" s="4" t="inlineStr">
        <is>
          <t>Suite 1900</t>
        </is>
      </c>
    </row>
    <row r="23">
      <c r="A23" s="4" t="inlineStr">
        <is>
          <t>Entity Address, City or Town</t>
        </is>
      </c>
      <c r="B23" s="4" t="inlineStr">
        <is>
          <t>Stamford</t>
        </is>
      </c>
    </row>
    <row r="24">
      <c r="A24" s="4" t="inlineStr">
        <is>
          <t>Entity Address, State or Province</t>
        </is>
      </c>
      <c r="B24" s="4" t="inlineStr">
        <is>
          <t>CT</t>
        </is>
      </c>
    </row>
    <row r="25">
      <c r="A25" s="4" t="inlineStr">
        <is>
          <t>Entity Address, Postal Zip Code</t>
        </is>
      </c>
      <c r="B25" s="4" t="inlineStr">
        <is>
          <t>06901</t>
        </is>
      </c>
    </row>
    <row r="26">
      <c r="A26" s="4" t="inlineStr">
        <is>
          <t>City Area Code</t>
        </is>
      </c>
      <c r="B26" s="4" t="inlineStr">
        <is>
          <t>(203)</t>
        </is>
      </c>
    </row>
    <row r="27">
      <c r="A27" s="4" t="inlineStr">
        <is>
          <t>Local Phone Number</t>
        </is>
      </c>
      <c r="B27" s="4" t="inlineStr">
        <is>
          <t>622-4086</t>
        </is>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4. Leases</t>
        </is>
      </c>
      <c r="B1" s="2" t="inlineStr">
        <is>
          <t>9 Months Ended</t>
        </is>
      </c>
    </row>
    <row r="2">
      <c r="B2" s="2" t="inlineStr">
        <is>
          <t>Jul. 31, 2020</t>
        </is>
      </c>
    </row>
    <row r="3">
      <c r="A3" s="3" t="inlineStr">
        <is>
          <t>Notes</t>
        </is>
      </c>
    </row>
    <row r="4">
      <c r="A4" s="4" t="inlineStr">
        <is>
          <t>4. Leases</t>
        </is>
      </c>
      <c r="B4" s="4" t="inlineStr">
        <is>
          <t xml:space="preserve">4. Leases During the first quarter of fiscal year 2020, the Company adopted Topic 842 using the modified retrospective transition approach permitted under the new standard for leases that existed at November 1, 2019 and, accordingly, the prior comparative periods were not restated. Under this method, the Company was required to assess the remaining future payments of existing leases as of November 1, 2019. Additionally, as of the date of adoption, the Company elected the package of practical expedients that did not require the Company to assess whether expired or existing contracts contain leases as defined in Topic 842, did not require reassessment of the lease classification (i.e., operating lease vs. finance lease) for expired or existing leases, and did not require a change to the accounting for previously capitalized initial direct costs. The adoption of this standard impacted the Company’s consolidated balance sheet due to the recognition of ROU assets and associated lease liabilities related to operating leases as compared to the previous accounting. The accounting for finance leases under Topic 842 is consistent with the prior accounting for capital leases. The impact of the adoption of this standard on the Company’s consolidated statement of earnings and consolidated statement of cash flows was not material. Per the guidance of Topic 842, a contract is, or contains, a lease if the contract conveys the right to control the use of an identified asset. The Company recognizes a lease liability and a related ROU asset at the commencement date for leases on its consolidated balance sheet, excluding short-term leases as noted below. The lease liability is equal to the present value of unpaid lease payments over the remaining lease term. The Company’s lease term at the commencement date may reflect options to extend or terminate the lease when it is reasonably certain that such options will be exercised. To determine the present value of the lease liability, the Company uses an incremental borrowing rate, which is defined as the rate of interest that the Company would have to pay to borrow (on a collateralized basis over a similar term) an amount equal to the lease payments in similar economic environments. The ROU asset is based on the corresponding lease liability adjusted for certain costs such as initial direct costs, prepaid lease payments and lease incentives received. Both operating and finance lease ROU assets are reviewed for impairment, consistent with other long-lived assets, whenever events or changes in circumstances indicate that the carrying amount may not be recoverable. After a ROU asset is impaired, any remaining balance of the ROU asset is amortized on a straight-line basis over the shorter of the remaining lease term or the estimated useful life. After the lease commencement date, the Company evaluates lease modifications, if any, that could result in a change in the accounting for leases. For a lease modification, an evaluation is performed to determine if it should be treated as either a separate lease or a change in the accounting of an existing lease. In addition, significant changes in events or circumstances within the Company’s control are assessed to determine whether a change in the accounting for leases is required. Certain of the Company’s leases provide for variable lease payments for the right to use an underlying asset that vary due to changes in facts and circumstances occurring after the commencement date, other than the passage of time. Variable lease payments that are dependent on an index or rate (e.g., Consumer Price Index) are included in the initial measurement of the lease liability, the initial measurement of the ROU asset, and the lease classification test based on the index or rate as of the commencement date. Any changes from the commencement date estimation of the index- and rate-based variable payments are expensed as incurred in the period of the change. Variable lease payments that are not known at the commencement date and are determinable based on the performance or use of the underlying asset, are not included in the initial measurement of the lease liability or the ROU asset, but instead are expensed as incurred. The Company’s variable lease payments primarily include common area maintenance and real estate taxes. Upon the adoption of Topic 842, the Company made the following accounting policy elections: · · As a result of the adoption of Topic 842, the Company recognized operating lease ROU assets and liabilities of $1,497,000 and $1,620,000, respectively, as of November 1, 2019. The Company does not have any finance lease ROU assets and liabilities. The Company has operating leases primarily for offices and PASSUR and SMLAT systems, with remaining terms of approximately 1 year to 4.2 years. Some of the Company’s lease contracts include options to extend the leases for up to five years, while others include options to terminate the leases within 1 year. A summary of total lease costs and other information for the period relating to the Company’s operating leases is as follows: Total lease cost Three Months Ended July 31, 2020 Nine Months Ended July 31, 2020 Operating lease cost $ 113,060 $ 726,963 Short-term lease cost 51,805 155,729 Variable lease cost 10,289 38,756 $ 175,154 $ 921,448 Other information Cash paid for amounts included in the measurement of lease liabilities Operating cash flows from operating leases $ 452,226 Right-of-use assets obtained in exchange for new operating lease liabilities $ 14,418 Weighted-average remaining lease term – operating leases 2.58 years Weighted-average discount rate – operating leases 9.75 % During the second quarter of 2020, the Company recorded an impairment to its ROU assets of approximately $423,000, related to lease abandonment charges of $248,000, for the abandonment of two office locations and $175,000 related to leased assets applicable to the PASSUR network locations. During the third quarter of 2020, the Company reached settlements on three leased locations and recorded reductions to previously recorded lease liabilities of approximately $203,000. The total future minimum lease payments, over the remaining lease term, relating to the Company’s operating leases for the remainder of fiscal year 2020 and for each of the next four fiscal years and thereafter is as follows: Operating Leases Remainder of fiscal year 2020 $ 140,374 Fiscal 2021 400,504 Fiscal 2022 318,620 Fiscal 2023 186,992 Fiscal 2024 1,955 Thereafter - Total future minimum lease payments 1,048,445 Less imputed interest (113,822) Total $ 934,623 The following table summarizes scheduled maturities of the Company’s contractual obligations relating to operating leases for which cash flows are fixed and determinable as of October 31, 2019: Payments Due in Fiscal Year (1) Fiscal year 2020 $ 609,833 Fiscal 2021 437,746 Fiscal 2022 308,520 Fiscal 2023 195,183 Fiscal 2024 - Thereafter - Total contractual obligations $ 1,551,282 (1) The Company does not have any finance leases or leases that have not yet commenced as of July 31,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5. Notes Payable - Related Party</t>
        </is>
      </c>
      <c r="B1" s="2" t="inlineStr">
        <is>
          <t>9 Months Ended</t>
        </is>
      </c>
    </row>
    <row r="2">
      <c r="B2" s="2" t="inlineStr">
        <is>
          <t>Jul. 31, 2020</t>
        </is>
      </c>
    </row>
    <row r="3">
      <c r="A3" s="3" t="inlineStr">
        <is>
          <t>Notes</t>
        </is>
      </c>
    </row>
    <row r="4">
      <c r="A4" s="4" t="inlineStr">
        <is>
          <t>5. Notes Payable - Related Party</t>
        </is>
      </c>
      <c r="B4" s="4" t="inlineStr">
        <is>
          <t xml:space="preserve">5. Notes Payable – Related Party The outstanding amount under the note payable to G.S. Beckwith Gilbert, the Company’s Non-Executive Chairman and significant stockholder (the “Existing Gilbert Note”), was $10,453,000 as of July 31, 2020, including accrued interest, with an interest rate of 9 ¾% and a maturity date of November 1, 2021. Interest payments are due by October 31 st On January 27, 2020, the Company entered into a Sixth Debt Extension Agreement with Mr. Gilbert, effective January 27, 2020, pursuant to which the Company and Mr. Gilbert agreed to modify certain terms and conditions of the Existing Gilbert Note. The maturity date of the Existing Gilbert Note was November 1, 2020, and the total amount of principal and interest due for the fourth quarter of fiscal year 2019 and first quarter of fiscal year 2020 and owing as of January 27, 2020, was $9,071,000. Pursuant to the Sixth Debt Extension Agreement, the Company issued a new note to Mr. Gilbert in the amount of $9,071,000, (the “Sixth Replacement Note”) equal to a principal of $8,670,000 and accrued interest through January 27, 2020 of $401,000, and cancelled the Existing Gilbert Note. The Company agreed to pay accrued interest included in the Sixth Replacement Note, at the time and on the terms set forth in the Sixth Replacement Note. Under the terms of the Sixth Replacement Note, the maturity date was extended to November 1, 2021, and the annual interest rate remained at 9.75%. Interest payments under the Sixth Replacement Note shall be made annually on October 31st of each year. The note payable is secured by the Company’s assets. The Company has evaluated its financial position as of July 31, 2020, including an operating loss of $1,971,000 (before impairment charges) for the nine months ended July 31, 2020 and a working capital deficit of $348,000 (excluding deferred revenues and certain CARES Act grant proceeds accounted for as accrued liabilities) as of July 31, 2020, and has requested and received a commitment from Mr. Gilbert, dated September 14, 2020, that if the Company, at any time, is unable to meet its obligations through September 14, 2021, Mr. Gilbert will provide the Company with the necessary continuing financial support to meet such obligations. Such commitment for financial support may be in the form of additional advances or loans to the Company, in addition to the deferral of principal and/or interest payments due on the existing loans, if deemed necessar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Basis of Presentation and Significant Accounting Policies: Liquidity (Policies)</t>
        </is>
      </c>
      <c r="B1" s="2" t="inlineStr">
        <is>
          <t>9 Months Ended</t>
        </is>
      </c>
    </row>
    <row r="2">
      <c r="B2" s="2" t="inlineStr">
        <is>
          <t>Jul. 31, 2020</t>
        </is>
      </c>
    </row>
    <row r="3">
      <c r="A3" s="3" t="inlineStr">
        <is>
          <t>Policies</t>
        </is>
      </c>
    </row>
    <row r="4">
      <c r="A4" s="4" t="inlineStr">
        <is>
          <t>Liquidity</t>
        </is>
      </c>
      <c r="B4" s="4" t="inlineStr">
        <is>
          <t>Liquidity The Company’s current liabilities, excluding deferred revenue and certain CARES Act grant proceeds accounted for as accrued liabilities (as described in more detail in “Impact of the COVID-19 Pandemic” below), exceeded its current assets by $348,000 as of July 31, 2020. The outstanding amount under the note payable to a related party, G.S. Beckwith Gilbert, the Company’s significant shareholder and Non-Executive Chairman (the “Existing Gilbert Note”), was $10,453,000 as of July 31, 2020, with an annual interest rate of 9 ¾% and a maturity of November 1, 2021. At July 31, 2020, the notes payable balance included accrued interest on the Existing Gilbert Note of $868,000, representing interest incurred during the fourth quarter of 2019 through and including the third quarter of 2020. The Company’s stockholders’ deficit was $11,721,000 at July 31, 2020. The Company had a net loss of $12,564,000, including an impairment charge of $9,874,000, for the nine months ended July 31, 2020. If the Company’s business does not generate sufficient cash flows from operations to meet its operating cash requirements, the Company will attempt to obtain external financing on commercially reasonable terms. However, the Company has received a commitment from G.S. Beckwith Gilbert, dated September 14, 2020, that if the Company, at any time, is unable to meet its obligations through September 14, 2021, G.S. Beckwith Gilbert will provide the Company with the necessary continuing financial support to meet such obligations. Such commitment for financial support may be in the form of additional advances or loans to the Company, in addition to the deferral of principal and/or interest payments due on the existing loans, if deemed necessary. The note payable is secured by the Company’s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Basis of Presentation and Significant Accounting Policies: Principles of Consolidation (Policies)</t>
        </is>
      </c>
      <c r="B1" s="2" t="inlineStr">
        <is>
          <t>9 Months Ended</t>
        </is>
      </c>
    </row>
    <row r="2">
      <c r="B2" s="2" t="inlineStr">
        <is>
          <t>Jul. 31, 2020</t>
        </is>
      </c>
    </row>
    <row r="3">
      <c r="A3" s="3" t="inlineStr">
        <is>
          <t>Policies</t>
        </is>
      </c>
    </row>
    <row r="4">
      <c r="A4" s="4" t="inlineStr">
        <is>
          <t>Principles of Consolidation</t>
        </is>
      </c>
      <c r="B4" s="4" t="inlineStr">
        <is>
          <t>Principles of Consolidation The consolidated financial statements include the accounts of PASSUR and its wholly-owned subsidiary. All significant inter-company transactions and balances have been eliminated in consolid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Basis of Presentation and Significant Accounting Policies: Use of Estimates (Policies)</t>
        </is>
      </c>
      <c r="B1" s="2" t="inlineStr">
        <is>
          <t>9 Months Ended</t>
        </is>
      </c>
    </row>
    <row r="2">
      <c r="B2" s="2" t="inlineStr">
        <is>
          <t>Jul. 31, 2020</t>
        </is>
      </c>
    </row>
    <row r="3">
      <c r="A3" s="3" t="inlineStr">
        <is>
          <t>Policies</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include those related to revenue recognition, stock-based compensation, software development costs, the PASSUR Network and income taxes. Actual results could differ from those estim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Basis of Presentation and Significant Accounting Policies: Revenue Recognition Policy (Policies)</t>
        </is>
      </c>
      <c r="B1" s="2" t="inlineStr">
        <is>
          <t>9 Months Ended</t>
        </is>
      </c>
    </row>
    <row r="2">
      <c r="B2" s="2" t="inlineStr">
        <is>
          <t>Jul. 31, 2020</t>
        </is>
      </c>
    </row>
    <row r="3">
      <c r="A3" s="3" t="inlineStr">
        <is>
          <t>Policies</t>
        </is>
      </c>
    </row>
    <row r="4">
      <c r="A4" s="4" t="inlineStr">
        <is>
          <t>Revenue Recognition Policy</t>
        </is>
      </c>
      <c r="B4" s="4" t="inlineStr">
        <is>
          <t>Revenue Recognition Policy The Company recognizes revenue in accordance with the Financial Accounting Standards Board (“FASB”) Accounting Standards Update (“ASU”) No. 2014-09, Revenue from Contracts with Customers ("Topic 606") The Company derives revenue primarily from subscription-based, real-time decision and solution information and professional services. Revenues are recognized when control of these services is transferred to the customer, in an amount that reflects the consideration the Company expects to be entitled to in exchange for those services. The Company determines revenue recognition through the following steps: · · · · · A. Nature of Performance Obligations Subscription services revenue Subscription services revenue is comprised of cloud-based subscription fees that provide the customer the right to access the Company’s software and receive support and updates, if any, for a period of time. The Company has determined such access represents a stand-ready service provided continually throughout the contract term. As such, control and satisfaction of this stand-ready performance obligation is deemed to occur over time. The Company’s subscription contracts include a fixed amount of consideration that is recognized ratably over the non-cancellable contract term, beginning on the date that access is made available to the customer. The passage of time is deemed to be the most faithful depiction of the transfer of control of the services as the customer simultaneously receives and consumes the benefit provided by the Company’s performance. Subscription contracts are generally one to three years in length, billed either monthly, quarterly or annually, typically in advance, which coincides with the terms of the agreement. The Company’s subscription contracts do not have a significant financing component and customer invoices are typically due within 30 days. There is no significant variable consideration related to these arrangements. Amounts that have been invoiced are recorded in accounts receivable and in deferred revenue or revenue, depending on whether transfer of control to customers has occurred. Professional services revenue Professional services primarily consist of value assessments and customer training services. Payment for professional services is generally a fixed fee or a fee based on time and materials. The obligation to provide professional services is generally satisfied over time, with the customer simultaneously receiving and consuming the benefits as the Company satisfies its performance obligations. For professional services, revenue is recognized by measuring progress toward the complete satisfaction of the Company’s obligation. Progress for services that are contracted for a fixed price is generally measured based on hours incurred as a portion of total estimated hours, and as a practical expedient, progress for services that are contracted for time and materials is generally based on the amount the Company has the right to invoice. Professional services contracts are generally one year or less in length, billed either in advance, upon pre-defined milestones or as services are rendered, in accordance with the terms of the agreement. The Company’s professional service contracts do not have a significant financing component and customer invoices are typically due within 30 days. Material rights Contracts with customers may include material rights which are also performance obligations. Material rights primarily arise when the contract gives the customer the right to renew subscription services at a discounted price in the future. This may occur from time to time when the Company’s contracts provide an implicit discount as the customer pays a nonrefundable up-front fee in connection with the initial services contract that it does not have to pay again in order to renew the service. These non-refundable up-front fees are not related to any promised service that the customer benefits from other than providing access to the subscription service. Revenue allocated to material rights is recognized when the customer exercises the right over the estimated renewal period of five years or when the right expires. If exercised by the customer, the amount previously deferred for the material right is included in the transaction price of the renewal contract and allocated to the services included in that contract. If expired, revenue is recognized as subscription services revenue in the period the right expired. If the up-front fees do not provide the customer with a material right, then the amount is included in the transaction price of the initial services contract and allocated to the performance obligations in that contract. Contracts with multiple performance obligations Some of the Company’s contracts with customers contain multiple distinct performance obligations. For these contracts, the transaction price is allocated to the separate performance obligations on a relative standalone selling price basis. The standalone selling price reflects the price the Company would charge for a specific service if it was sold separately in similar circumstances and to similar customers. The Company maximizes the use of directly observable transactions to determine the standalone selling prices for its performance obligations. For subscription services, the Company separately determines the standalone selling prices by type of solution and customer demographics. For professional services, the Company separately determines standalone selling price by type of services. Other policies and judgments The commissions that the Company pays for obtaining a contract with a customer are conditional on future service provided by the employee. Therefore, since these costs are not incremental solely based on obtaining a contract, the Company does not defer any commission costs. B. Disaggregation The disaggregation of revenue by customer and type of performance obligation is as follows: Three Months Ended Nine Months Ended Revenue by type of customer: July 31, 2020 July 31, 2020 Airlines $ 748,000 $ 5,042,000 Airports 1,331,000 4,185,000 Other 129,000 385,000 Total Revenue $ 2,208,000 $ 9,612,000 Three Months Ended Nine Months Ended Revenue by type of customer: July 31, 20 19 July 31, 20 19 Airlines $ 2,396,000 $ 6,829,000 Airports 1,387,000 4,224,000 Other 15,000 35,000 Total Revenue $ 3,798,000 $ 11,088,000 Three Months Ended Nine Months Ended Revenue by type of performance obligation: July 31, 2020 July 31, 2020 Subscription services $ 2,039,000 $ 9,073,000 Professional services 169,000 539,000 Total Revenue $ 2,208,000 $ 9,612,000 Three Months Ended Nine Months Ended Revenue by type of performance obligation: July 31, 20 19 July 31, 20 19 Subscription services $ 3,693,000 $ 10,918,000 Professional services 105,000 170,000 Total Revenue $ 3,798,000 $ 11,088,000 C. Contract Balances The opening and closing balances of the Company's accounts receivable, unbilled receivables, and deferred revenues are as follows: Accounts Receivable Unbilled Receivable Deferred Revenue Balance at November 1, 2019 $ 1,041,000 $ 100,000 $ 3,241,000 Balance at July 31, 2020 $ 382,000 $ 78,000 $ 1,394,000 The differences in the opening and closing balances of the Company’s unbilled receivable and deferred revenue primarily result from the timing difference between the Company’s performance and the customer’s payment. Deferred revenue includes amounts billed to customers for which the revenue recognition criteria has not yet been met. Deferred revenue primarily consists of billings or payments received in advance of revenue recognition from the Company’s subscription services and, to a lesser extent, professional services. Deferred revenue is recognized as the Company satisfies its performance obligations. The Company generally invoices its customers in monthly, quarterly or annual installments for subscription services. Accordingly, the deferred revenue balance does not generally represent the total contract value of annual or multi-year, non-cancellable subscription arrangements. Deferred revenue that will be recognized during the succeeding 12-month period is recorded as current deferred revenue and the remaining portion is recorded as noncurrent. The amount of revenue recognized during the three and nine months ended July 31, 2020 that was included in the deferred revenue balance at November 1, 2019 was $140,000 and $2,862,000, respectively. Unbilled accounts receivable relates to the delivery of subscription and/or professional services for which the related billings will occur in a future period. D. Transaction Price Allocated to the Remaining Performance Obligation The following table discloses the aggregate amount of the transaction price allocated to the remaining performance obligations as of the end of the reporting period, and when the Company expects to recognize the revenue. 12 months or less Greater than 12 months* Subscription services $ 3,733,000 $ 635,000 Professional services $ 382,000 $ 5,000 Material rights $ 129,000 $ 193,000 *Approximately 99% of these amounts are expected to be recognized between 12 and 36 months. The table above includes amounts billed and not yet recognized as revenue, as well as, unrecognized future committed billings in customer contracts and excludes future billing amounts for which the customer has a termination for convenience right in their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Basis of Presentation and Significant Accounting Policies: Cost of Revenues (Policies)</t>
        </is>
      </c>
      <c r="B1" s="2" t="inlineStr">
        <is>
          <t>9 Months Ended</t>
        </is>
      </c>
    </row>
    <row r="2">
      <c r="B2" s="2" t="inlineStr">
        <is>
          <t>Jul. 31, 2020</t>
        </is>
      </c>
    </row>
    <row r="3">
      <c r="A3" s="3" t="inlineStr">
        <is>
          <t>Policies</t>
        </is>
      </c>
    </row>
    <row r="4">
      <c r="A4" s="4" t="inlineStr">
        <is>
          <t>Cost of Revenues</t>
        </is>
      </c>
      <c r="B4" s="4" t="inlineStr">
        <is>
          <t>Cost of Revenues Costs associated with subscription and maintenance revenues consisted primarily of direct labor, depreciation of PASSUR and Surface Multilateration (“SMLAT”) Network Systems (both collectively, the “PASSUR Network”), amortization of capitalized software development costs, communication costs, data feeds, travel and entertainment, and consulting fees. Also, included in cost of revenues were costs associated with upgrades to PASSUR and SMLAT Systems necessary to make such systems compatible with new software applications, as well as the ordinary repair and maintenance of existing PASSUR and SMLAT Systems. Additionally, cost of revenues in each reporting period has been impacted by: (1) the number of PASSUR and SMLAT Systems added to the PASSUR Network, which included the cost of production, shipment, and installation of these assets, which were capitalized to the PASSUR Network; and (2) new capitalized costs associated with software development projects. Both of these are referred to as “Capitalized Assets” and were depreciated and/or amortized over their respective useful lives and charged to cost of revenues. Certain of PASSUR’s services have traditionally relied on our proprietary network of sensors for aircraft surveillance. During the second quarter of fiscal year 2020, in light of the FAA's mandate for ADS-B equipage on aircrafts operating in most U.S. airspace, effective January 2020, and parallel adoption of ADS-B requirements in much of the world, the Company performed a comprehensive review of its data feeds, specifically those associated with the PASSUR Network units, and external ADS-B data feeds to determine if these external data feeds provide sufficient redundant data as to that generated from the existing PASSUR installations. The Company determined that such services can now be powered by a combination of FAA data plus commercial ADS-B aggregator feeds and other data feeds available to the Company. This provides a more cost-effective solution and will allow us to focus more on value-added analytics, and less on sensor technology. In this regard, the Company reviewed and decommissioned approximately half of its PASSUR Network system assets. It is the Company’s intention to decommission all remaining PASSUR Network system assets throughout the remainder of this fiscal year. As a result, during the three months ended April 30, 2020, the Company wrote off the carrying value applicable to the PASSUR Network systems of approximately $3,565,000, and lease assets applicable to these PASSUR locations of approximately $175,000, which amounts are included as an impairment charge for the nine months ended July 31, 2020. The write-off amount includes PASSUR System and SMLAT System assets as well as inventory of finished and spare parts. Additionally, due to the financial and economic hardships being experienced by the Company’s customers and air transportation support vendors in the current COVID-19 environment, there has been a sufficient amount of uncertainty surrounding the ability of our customers to either renew and/or maintain their current levels of committed contracts with the Company. As a result, during the second quarter of fiscal year 2020, the Company conducted a review of its customer contracts to determine whether an impairment had occurred. In order to determine whether or not an impairment had occurred, we looked at existing contracted revenue, adjusted for future uncertainties, and compared those amounts with the net carrying value of the related software development asset. Where the contracted revenue amount was less than the net carrying value of the software development asset, we noted an impairment. As a result, during the three months ended April 30, 2020, the Company wrote off previously capitalized software development costs totaling approximately $6,134,000 due to impairment. The amount of these charges and write-offs are included as an impairment charge for the nine-month period ended July 31, 2020 totaling $9,874,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Basis of Presentation and Significant Accounting Policies: Income Taxes (Policies)</t>
        </is>
      </c>
      <c r="B1" s="2" t="inlineStr">
        <is>
          <t>9 Months Ended</t>
        </is>
      </c>
    </row>
    <row r="2">
      <c r="B2" s="2" t="inlineStr">
        <is>
          <t>Jul. 31, 2020</t>
        </is>
      </c>
    </row>
    <row r="3">
      <c r="A3" s="3" t="inlineStr">
        <is>
          <t>Policies</t>
        </is>
      </c>
    </row>
    <row r="4">
      <c r="A4" s="4" t="inlineStr">
        <is>
          <t>Income Taxes</t>
        </is>
      </c>
      <c r="B4" s="4" t="inlineStr">
        <is>
          <t>Income Taxes On March 27, 2020, the Coronavirus Aid, Relief and Economic Security Act (the “CARES Act”) was enacted in response to the COVID-19 pandemic. Under FASB Accounting Standards Codification (“ASC”) Topic 740, Income Taxes The Company’s provision for income taxes consists of federal, state and foreign taxes, as applicable, in amounts necessary to align the Company’s year-to-date tax provision with the effective rate that it expects to achieve for the full year. Each quarter the Company updates its estimate of the annual effective tax rate and records cumulative adjustments as necessary. For the nine months ended July 31, 2020, the Company recorded an income tax provision of $31,560, which was attributable to foreign withholding tax. The effective tax rate for the nine months ended July 31, 2020 was (0.3)% and differed from the U.S. federal corporate tax rate of 21% due to foreign withholding taxes. The Company did not record an income tax benefit on its pre-tax losses as the Company maintains a full valuation allowance against its net deferred tax assets and the net deferred tax assets were not realizable on a more-likely-than-not basis. For both the three and nine months ended July 31, 2019, the Company did not record an income tax provision (benefit). The Company projected that its annual effective tax rate for the nine months ended July 31, 2019 was 0% as the Company’s net deferred tax assets were not realizable on a more-likely-than-not basi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Basis of Presentation and Significant Accounting Policies: Accounts Receivable (Policies)</t>
        </is>
      </c>
      <c r="B1" s="2" t="inlineStr">
        <is>
          <t>9 Months Ended</t>
        </is>
      </c>
    </row>
    <row r="2">
      <c r="B2" s="2" t="inlineStr">
        <is>
          <t>Jul. 31, 2020</t>
        </is>
      </c>
    </row>
    <row r="3">
      <c r="A3" s="3" t="inlineStr">
        <is>
          <t>Policies</t>
        </is>
      </c>
    </row>
    <row r="4">
      <c r="A4" s="4" t="inlineStr">
        <is>
          <t>Accounts Receivable</t>
        </is>
      </c>
      <c r="B4" s="4" t="inlineStr">
        <is>
          <t>Accounts Receivable The Company records accounts receivable for agreements where amounts due from customers are contractually required and are non-refundable. The carrying amount of accounts receivable is reduced by a valuation allowance that reflects the Company’s best estimate of the amounts that will not be collected. Net accounts receivable is comprised of the monthly, quarterly, or annual committed amounts due from customers pursuant to the terms of each respective customer’s agreement. Accounts receivable balances include amounts attributable to deferred revenues. The Company’s accounts receivable balances included $78,000 of unbilled receivables associated with contractually committed services provided to existing customers as of the nine months ended July 31, 2020, which will be invoiced subsequent to July 31, 2020. At October 31, 2019, the Company’s accounts receivable balance included $100,000 of unbilled receivables associated with contractually committed services provided to existing customers during the twelve months ended October 31, 2019. The Company has a history of successfully collecting all amounts due from its customers under the original terms of its subscription agreements without making concessions. However, as a result of the outbreak of the global pandemic, the Company is in discussions with several of its customers for extended terms of payment or temporary suspension of services or the provision of free services for a specified period of time. The provision for doubtful accounts was $891,000 and $165,000 as of July 31, 2020 and October 31, 2019, respectively. During the three and nine months ended July 31, 2020, the Company increased its provision for doubtful accounts in response to the financial and economic uncertainty facing the air transportation industry and several of the Company’s customers as a result of the COVID-19 pandemic. During the three months ended April 30, 2020, the Company granted requests by several customers regarding extended terms and temporary suspension of services. In addition to reviewing delinquent accounts receivable, the Company considers many factors in estimating its reserve, including historical data, experience, customer types, credit worthiness, and economic trends. The Company monitors its outstanding accounts receivable balances and believes the provision is adequ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Basis of Presentation and Significant Accounting Policies: PASSUR Network (Policies)</t>
        </is>
      </c>
      <c r="B1" s="2" t="inlineStr">
        <is>
          <t>9 Months Ended</t>
        </is>
      </c>
    </row>
    <row r="2">
      <c r="B2" s="2" t="inlineStr">
        <is>
          <t>Jul. 31, 2020</t>
        </is>
      </c>
    </row>
    <row r="3">
      <c r="A3" s="3" t="inlineStr">
        <is>
          <t>Policies</t>
        </is>
      </c>
    </row>
    <row r="4">
      <c r="A4" s="4" t="inlineStr">
        <is>
          <t>PASSUR Network</t>
        </is>
      </c>
      <c r="B4" s="4" t="inlineStr">
        <is>
          <t xml:space="preserve"> PASSUR Network The PASSUR Network is comprised of PASSUR and SMLAT Systems and includes the direct production, shipping, and installation costs incurred for each PASSUR and SMLAT Systems, which are recorded at cost, net of accumulated depreciation. As described in “Cost of Revenues” above, during the second quarter of fiscal year 2020, in light of the FAA's mandate for ADS-B equipage on aircrafts operating in most U.S. airspace effective January 2020, and parallel adoption of ADS-B requirements in much of the world, we determined that services that traditionally had relied on our proprietary network of sensors for aircraft surveillance can now be powered by a combination of FAA data plus commercial ADS-B aggregator feeds and other data feeds available to the Company. This provides a more cost-effective solution and will allow us to focus more on value-added analytics, and less on sensor technology. In this regard, the Company reviewed and decommissioned approximately half of the PASSUR Network system assets. It is the Company’s intention to decommission all remaining PASSUR Network system assets throughout the remainder of this fiscal year. As a result, during the three months ended April 30, 2020, the Company wrote off net assets applicable to the PASSUR Network systems of approximately $3,565,000, which amount is included as an impairment charge for the nine months ended July 31, 2020. The write-off amount includes PASSUR System and SMLAT System assets as well as inventory of finished and spare parts. The Company did not capitalize any costs related to the PASSUR Network for both the three and nine months ended July 31, 2020. Additionally, the Company did not purchase any parts for the PASSUR Network and used $0 and $9,300 of PASSUR Network parts for repairs during the three and nine months ended July 31, 2020, respectively. Depreciation expenses related to the Company-owned PASSUR Network was $0 and $374,000 for the three and nine months ended July 31, 2020, respectively. Depreciation is charged to cost of revenues and is recorded using the straight-line method over the estimated useful life of the asset, which was estimated at five years for SMLAT Systems and seven years for PASSUR Systems. As a result of the decommissioning of the PASSUR Network and the resulting write off of all PASSUR Network assets during the three months ended April 30, 2020, as described above, the Company will no longer incur any future depreciation expense related to the PASSUR Network. As a result of the FAA mandate and the corresponding review conducted by the Company, which resulted in the commencement of the decommissioning of the PASSUR Network, the Company anticipates that the costs of maintaining and operating these systems, including depreciation, will decrease materially in the balance of the fiscal year. The Company capitalized $61,000 of PASSUR Network costs for both the three and nine months ended July 31, 2019. Additionally, the Company used $8,000 and $30,000 of PASSUR Network parts for repairs during the three and nine months ended July 31, 2019, respectively, and did not make any material purchases of parts during the same period. Depreciation expenses related to the Company-owned PASSUR Network was $226,000 and $642,000 for the three and nine months ended July 31, 2019, respectively. The net carrying balance of the PASSUR Network assets, after the effect of the write-off described above, was $0 and $3,949,000, as of July 31, 2020 and October 31, 2019, respectively. Included in the net carrying balance as of October 31, 2019, were parts and finished goods for the PASSUR Network totaling $1,831,000, which had not yet been install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l. 31, 2020</t>
        </is>
      </c>
      <c r="C1" s="2" t="inlineStr">
        <is>
          <t>Oct. 31, 2019</t>
        </is>
      </c>
    </row>
    <row r="2">
      <c r="A2" s="3" t="inlineStr">
        <is>
          <t>Current assets:</t>
        </is>
      </c>
    </row>
    <row r="3">
      <c r="A3" s="4" t="inlineStr">
        <is>
          <t>Cash</t>
        </is>
      </c>
      <c r="B3" s="6" t="n">
        <v>1998004</v>
      </c>
      <c r="C3" s="6" t="n">
        <v>145151</v>
      </c>
    </row>
    <row r="4">
      <c r="A4" s="4" t="inlineStr">
        <is>
          <t>Accounts receivable, net</t>
        </is>
      </c>
      <c r="B4" s="5" t="n">
        <v>460203</v>
      </c>
      <c r="C4" s="5" t="n">
        <v>1141282</v>
      </c>
    </row>
    <row r="5">
      <c r="A5" s="4" t="inlineStr">
        <is>
          <t>Prepaid expenses and other current assets</t>
        </is>
      </c>
      <c r="B5" s="5" t="n">
        <v>271992</v>
      </c>
      <c r="C5" s="5" t="n">
        <v>249118</v>
      </c>
    </row>
    <row r="6">
      <c r="A6" s="4" t="inlineStr">
        <is>
          <t>Total current assets</t>
        </is>
      </c>
      <c r="B6" s="5" t="n">
        <v>2730199</v>
      </c>
      <c r="C6" s="5" t="n">
        <v>1535551</v>
      </c>
    </row>
    <row r="7">
      <c r="A7" s="4" t="inlineStr">
        <is>
          <t>PASSUR Network, net</t>
        </is>
      </c>
      <c r="B7" s="5" t="n">
        <v>0</v>
      </c>
      <c r="C7" s="5" t="n">
        <v>3948542</v>
      </c>
    </row>
    <row r="8">
      <c r="A8" s="4" t="inlineStr">
        <is>
          <t>Capitalized software development costs, net</t>
        </is>
      </c>
      <c r="B8" s="5" t="n">
        <v>1344849</v>
      </c>
      <c r="C8" s="5" t="n">
        <v>8319134</v>
      </c>
    </row>
    <row r="9">
      <c r="A9" s="4" t="inlineStr">
        <is>
          <t>Property and equipment, net</t>
        </is>
      </c>
      <c r="B9" s="5" t="n">
        <v>322395</v>
      </c>
      <c r="C9" s="5" t="n">
        <v>552150</v>
      </c>
    </row>
    <row r="10">
      <c r="A10" s="4" t="inlineStr">
        <is>
          <t>Operating lease right-of-use assets</t>
        </is>
      </c>
      <c r="B10" s="5" t="n">
        <v>701287</v>
      </c>
      <c r="C10" s="5" t="n">
        <v>0</v>
      </c>
    </row>
    <row r="11">
      <c r="A11" s="4" t="inlineStr">
        <is>
          <t>Other assets</t>
        </is>
      </c>
      <c r="B11" s="5" t="n">
        <v>57217</v>
      </c>
      <c r="C11" s="5" t="n">
        <v>91883</v>
      </c>
    </row>
    <row r="12">
      <c r="A12" s="4" t="inlineStr">
        <is>
          <t>Total assets</t>
        </is>
      </c>
      <c r="B12" s="5" t="n">
        <v>5155947</v>
      </c>
      <c r="C12" s="5" t="n">
        <v>14447260</v>
      </c>
    </row>
    <row r="13">
      <c r="A13" s="3" t="inlineStr">
        <is>
          <t>Current liabilities:</t>
        </is>
      </c>
    </row>
    <row r="14">
      <c r="A14" s="4" t="inlineStr">
        <is>
          <t>Accounts payable</t>
        </is>
      </c>
      <c r="B14" s="5" t="n">
        <v>1901557</v>
      </c>
      <c r="C14" s="5" t="n">
        <v>1531112</v>
      </c>
    </row>
    <row r="15">
      <c r="A15" s="4" t="inlineStr">
        <is>
          <t>Accrued liabilities - Stimulus funding</t>
        </is>
      </c>
      <c r="B15" s="5" t="n">
        <v>1401530</v>
      </c>
      <c r="C15" s="5" t="n">
        <v>0</v>
      </c>
    </row>
    <row r="16">
      <c r="A16" s="4" t="inlineStr">
        <is>
          <t>Accrued expenses and other current liabilities</t>
        </is>
      </c>
      <c r="B16" s="5" t="n">
        <v>792428</v>
      </c>
      <c r="C16" s="5" t="n">
        <v>789370</v>
      </c>
    </row>
    <row r="17">
      <c r="A17" s="4" t="inlineStr">
        <is>
          <t>Operating lease liabilities, current portion</t>
        </is>
      </c>
      <c r="B17" s="5" t="n">
        <v>384526</v>
      </c>
      <c r="C17" s="5" t="n">
        <v>0</v>
      </c>
    </row>
    <row r="18">
      <c r="A18" s="4" t="inlineStr">
        <is>
          <t>Deferred revenue, current portion</t>
        </is>
      </c>
      <c r="B18" s="5" t="n">
        <v>1136980</v>
      </c>
      <c r="C18" s="5" t="n">
        <v>2863273</v>
      </c>
    </row>
    <row r="19">
      <c r="A19" s="4" t="inlineStr">
        <is>
          <t>Total current liabilities</t>
        </is>
      </c>
      <c r="B19" s="5" t="n">
        <v>5617021</v>
      </c>
      <c r="C19" s="5" t="n">
        <v>5183755</v>
      </c>
    </row>
    <row r="20">
      <c r="A20" s="4" t="inlineStr">
        <is>
          <t>Deferred revenue, long term portion</t>
        </is>
      </c>
      <c r="B20" s="5" t="n">
        <v>257270</v>
      </c>
      <c r="C20" s="5" t="n">
        <v>377760</v>
      </c>
    </row>
    <row r="21">
      <c r="A21" s="4" t="inlineStr">
        <is>
          <t>Note payable - related party</t>
        </is>
      </c>
      <c r="B21" s="5" t="n">
        <v>10452799</v>
      </c>
      <c r="C21" s="5" t="n">
        <v>8350058</v>
      </c>
    </row>
    <row r="22">
      <c r="A22" s="4" t="inlineStr">
        <is>
          <t>Operating lease liabilities, non-current</t>
        </is>
      </c>
      <c r="B22" s="5" t="n">
        <v>550098</v>
      </c>
      <c r="C22" s="5" t="n">
        <v>0</v>
      </c>
    </row>
    <row r="23">
      <c r="A23" s="4" t="inlineStr">
        <is>
          <t>Other Liabilities</t>
        </is>
      </c>
      <c r="B23" s="5" t="n">
        <v>0</v>
      </c>
      <c r="C23" s="5" t="n">
        <v>79958</v>
      </c>
    </row>
    <row r="24">
      <c r="A24" s="4" t="inlineStr">
        <is>
          <t>Total liabilities</t>
        </is>
      </c>
      <c r="B24" s="5" t="n">
        <v>16877188</v>
      </c>
      <c r="C24" s="5" t="n">
        <v>13991531</v>
      </c>
    </row>
    <row r="25">
      <c r="A25" s="3" t="inlineStr">
        <is>
          <t>Stockholders' equity:</t>
        </is>
      </c>
    </row>
    <row r="26">
      <c r="A26" s="4" t="inlineStr">
        <is>
          <t>Preferred shares - authorized 5,000,000 shares, par value $0.01 per share;none issued or outstanding</t>
        </is>
      </c>
      <c r="B26" s="5" t="n">
        <v>0</v>
      </c>
      <c r="C26" s="5" t="n">
        <v>0</v>
      </c>
    </row>
    <row r="27">
      <c r="A27" s="4" t="inlineStr">
        <is>
          <t>Common shares - authorized 20,000,000 shares, respectively, par value $0.01 per share; issued 8,496,526 at July 31, 2020 and 8,480,526 at October 31, 2019, respectively</t>
        </is>
      </c>
      <c r="B27" s="5" t="n">
        <v>84964</v>
      </c>
      <c r="C27" s="5" t="n">
        <v>84804</v>
      </c>
    </row>
    <row r="28">
      <c r="A28" s="4" t="inlineStr">
        <is>
          <t>Additional paid-in capital</t>
        </is>
      </c>
      <c r="B28" s="5" t="n">
        <v>18344911</v>
      </c>
      <c r="C28" s="5" t="n">
        <v>17958165</v>
      </c>
    </row>
    <row r="29">
      <c r="A29" s="4" t="inlineStr">
        <is>
          <t>Accumulated deficit</t>
        </is>
      </c>
      <c r="B29" s="5" t="n">
        <v>-28217438</v>
      </c>
      <c r="C29" s="5" t="n">
        <v>-15653562</v>
      </c>
    </row>
    <row r="30">
      <c r="A30" s="4" t="inlineStr">
        <is>
          <t>Stockholders' Equity before Treasury Stock</t>
        </is>
      </c>
      <c r="B30" s="5" t="n">
        <v>-9787563</v>
      </c>
      <c r="C30" s="5" t="n">
        <v>2389407</v>
      </c>
    </row>
    <row r="31">
      <c r="A31" s="4" t="inlineStr">
        <is>
          <t>Treasury stock, at cost</t>
        </is>
      </c>
      <c r="B31" s="5" t="n">
        <v>-1933678</v>
      </c>
      <c r="C31" s="5" t="n">
        <v>-1933678</v>
      </c>
    </row>
    <row r="32">
      <c r="A32" s="4" t="inlineStr">
        <is>
          <t>Total stockholders' equity</t>
        </is>
      </c>
      <c r="B32" s="5" t="n">
        <v>-11721241</v>
      </c>
      <c r="C32" s="5" t="n">
        <v>455729</v>
      </c>
    </row>
    <row r="33">
      <c r="A33" s="4" t="inlineStr">
        <is>
          <t>Total liabilities and stockholders' equity</t>
        </is>
      </c>
      <c r="B33" s="6" t="n">
        <v>5155947</v>
      </c>
      <c r="C33" s="6" t="n">
        <v>144472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Basis of Presentation and Significant Accounting Policies: Capitalized Software Development Costs (Policies)</t>
        </is>
      </c>
      <c r="B1" s="2" t="inlineStr">
        <is>
          <t>9 Months Ended</t>
        </is>
      </c>
    </row>
    <row r="2">
      <c r="B2" s="2" t="inlineStr">
        <is>
          <t>Jul. 31, 2020</t>
        </is>
      </c>
    </row>
    <row r="3">
      <c r="A3" s="3" t="inlineStr">
        <is>
          <t>Policies</t>
        </is>
      </c>
    </row>
    <row r="4">
      <c r="A4" s="4" t="inlineStr">
        <is>
          <t>Capitalized Software Development Costs</t>
        </is>
      </c>
      <c r="B4" s="4" t="inlineStr">
        <is>
          <t xml:space="preserve">Capitalized Software Development Costs Due to the financial and economic hardships being experienced by airlines, airports and air transportation support vendors in the current COVID-19 environment, there has been a sufficient amount of uncertainty surrounding the ability of our customers to continue to comply with the terms of their contracts with the Company. As a result, during the second quarter of fiscal year 2020, the Company conducted a review of its customer contracts to determine whether an impairment had occurred. In order to determine whether or not an impairment had occurred, the Company looked at existing contracted revenue, adjusted for future uncertainties, and compared those amounts with the net carrying value of the related capitalized development cost asset. Where the revenue amount was less than the net carrying value of the asset, we determined that an impairment had occurred. As a result of this analysis, during the three months ended April 30, 2020, the Company wrote-off assets totaling $6,134,000 based on the assumption that the carrying value of the software capitalization was representative of 100% of the committed contract values then remaining. The Company capitalized $0 and $489,000 of software development costs during the three and nine months ended July 31, 2020, respectively. For the three and nine months ended July 31, 2019, the Company capitalized $634,000 and $1,977,000, respectively, of software development costs. In addition, the Company did not incur any capitalized software development costs during the quarter ended July 31, 2020. The Company amortized $121,000 and $1,329,000 of capitalized software development costs during the three and nine months ended July 31, 2020, respectively. For the three and nine months ended July 31, 2019, the Company amortized $631,000 and $1,743,000 of capitalized software development costs, respectively. The Company previously recorded amortization of the software on a straight-line basis over the estimated useful life of the software, typically over five years within “Cost of Revenues”. In connection with the impairment analysis described above, the Company revised its estimate of the remaining useful life of the capitalized software development costs to three years. The Company follows the provisions of ASC 350-40, “Internal Use Software” (“ASC 350-40”). ASC 350-40 provides guidance for determining whether computer software is internal-use software, and on accounting for the proceeds of computer software originally developed or obtained for internal use and then subsequently sold to the public. It also provides guidance on capitalization of the costs incurred for computer software developed or obtained for internal use. The Company expensed all costs incurred during the preliminary project stage of its development, and capitalized the costs incurred during the application development stage. Costs incurred relating to upgrades and enhancements to the software were capitalized if it was determined that these upgrades or enhancements added additional functionality to the software. Costs incurred to improve and support products after they become available were charged to expense as incurred. The Company did not capitalize any software development costs during the three-month period ended July 31, 2020. As a result of the industry changes in response to the COVID-19 pandemic (described in “Impact of the COVID-19 Pandemic” below), the corresponding review conducted by the Company described above and the resultant write-offs taken during the three months ended April 30, 2020, the Company anticipates that its level of capitalized software development costs, including related amortization of such costs, will decrease in the futur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Basis of Presentation and Significant Accounting Policies: Long-lived Assets (Policies)</t>
        </is>
      </c>
      <c r="B1" s="2" t="inlineStr">
        <is>
          <t>9 Months Ended</t>
        </is>
      </c>
    </row>
    <row r="2">
      <c r="B2" s="2" t="inlineStr">
        <is>
          <t>Jul. 31, 2020</t>
        </is>
      </c>
    </row>
    <row r="3">
      <c r="A3" s="3" t="inlineStr">
        <is>
          <t>Policies</t>
        </is>
      </c>
    </row>
    <row r="4">
      <c r="A4" s="4" t="inlineStr">
        <is>
          <t>Long-lived Assets</t>
        </is>
      </c>
      <c r="B4" s="4" t="inlineStr">
        <is>
          <t xml:space="preserve">Long-Lived Assets The Company reviews long-lived assets for impairment when circumstances indicate the carrying amount of an asset may not be recoverable. Impairment is recognized to the extent the sum of undiscounted estimated future cash flows expected to result from the use of the asset is less than the carrying value. Assets to be disposed of are carried at the lower of their carrying value or fair value, less costs to sell. The Company evaluates the periods of amortization continually in determining whether later events and circumstances warrant revised estimates of useful lives. If estimates are changed, the unamortized costs will be allocated to the increased or decreased number of remaining periods in the asset’s revised lif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Basis of Presentation and Significant Accounting Policies: Deferred Tax Asset (Policies)</t>
        </is>
      </c>
      <c r="B1" s="2" t="inlineStr">
        <is>
          <t>9 Months Ended</t>
        </is>
      </c>
    </row>
    <row r="2">
      <c r="B2" s="2" t="inlineStr">
        <is>
          <t>Jul. 31, 2020</t>
        </is>
      </c>
    </row>
    <row r="3">
      <c r="A3" s="3" t="inlineStr">
        <is>
          <t>Policies</t>
        </is>
      </c>
    </row>
    <row r="4">
      <c r="A4" s="4" t="inlineStr">
        <is>
          <t>Deferred Tax Asset</t>
        </is>
      </c>
      <c r="B4" s="4" t="inlineStr">
        <is>
          <t xml:space="preserve">Deferred Tax Asset Each reporting period, the Company assesses the realizability of its deferred tax assets to determine if it is more-likely-than-not that some portion, or all, of the deferred tax asset will be realized. The Company considered all available positive and negative evidence including the reversal of existing taxable temporary differences, projected future taxable income, tax planning strategies and recent financial operating results. The ultimate realization of a deferred tax asset is ultimately dependent on sufficient taxable income within the available carryback and/or carryforward periods to utilize the deductible temporary differences. Based on the weight of available evidence including recent financial operating results, the Company determined its net deferred tax assets are not realizable on a more-likely-than-not basis and that a valuation allowance is required against its net deferred tax assets. At October 31, 2019, the Company had available federal net operating loss carryforwards of $16,098,000, of which $8,033,000 are indefinite lived and $8,065,000 will expire in various tax years from fiscal year 2023 through fiscal year 20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Basis of Presentation and Significant Accounting Policies: Net Loss Per Share Information (Policies)</t>
        </is>
      </c>
      <c r="B1" s="2" t="inlineStr">
        <is>
          <t>9 Months Ended</t>
        </is>
      </c>
    </row>
    <row r="2">
      <c r="B2" s="2" t="inlineStr">
        <is>
          <t>Jul. 31, 2020</t>
        </is>
      </c>
    </row>
    <row r="3">
      <c r="A3" s="3" t="inlineStr">
        <is>
          <t>Policies</t>
        </is>
      </c>
    </row>
    <row r="4">
      <c r="A4" s="4" t="inlineStr">
        <is>
          <t>Net Loss Per Share Information</t>
        </is>
      </c>
      <c r="B4" s="4" t="inlineStr">
        <is>
          <t xml:space="preserve">Net Loss per Share Information Basic net loss per share is computed based on the weighted average number of shares outstanding. Diluted earnings per share is computed similarly to basic earnings per share, except that it reflects the effect of common shares issuable upon exercise of stock options, using the treasury stock method in periods in which they have a dilutive effect. The Company’s 2009 Stock Incentive Plan, which expired on February 24, 2019, and 2019 Stock Incentive Plan allow for a cashless exercise. Shares used to calculate net loss per share are as follows: For the three months ended For the nine months ended July 31, July 31, 2020 2019 2020 2019 Basic Weighted average shares outstanding 7,712,091 7,696,091 7,710,047 7,696,091 Effect of dilutive stock options - - - - Diluted weighted average shares outstanding 7,712,091 7,696,091 7,710,047 7,696,091 Weighted average shares which are not included in the calculation of diluted net income per share because their impact is anti-dilutive. These shares consist of stock options. 1,829,500 1,704,500 1,829,500 1,704,5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Basis of Presentation and Significant Accounting Policies: Stock-based Compensation (Policies)</t>
        </is>
      </c>
      <c r="B1" s="2" t="inlineStr">
        <is>
          <t>9 Months Ended</t>
        </is>
      </c>
    </row>
    <row r="2">
      <c r="B2" s="2" t="inlineStr">
        <is>
          <t>Jul. 31, 2020</t>
        </is>
      </c>
    </row>
    <row r="3">
      <c r="A3" s="3" t="inlineStr">
        <is>
          <t>Policies</t>
        </is>
      </c>
    </row>
    <row r="4">
      <c r="A4" s="4" t="inlineStr">
        <is>
          <t>Stock-based Compensation</t>
        </is>
      </c>
      <c r="B4" s="4" t="inlineStr">
        <is>
          <t>Stock-Based Compensation The Company follows FASB ASC 718, Compensation-Stock Compens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Basis of Presentation and Significant Accounting Policies: Fair Value of Financial Instruments (Policies)</t>
        </is>
      </c>
      <c r="B1" s="2" t="inlineStr">
        <is>
          <t>9 Months Ended</t>
        </is>
      </c>
    </row>
    <row r="2">
      <c r="B2" s="2" t="inlineStr">
        <is>
          <t>Jul. 31, 2020</t>
        </is>
      </c>
    </row>
    <row r="3">
      <c r="A3" s="3" t="inlineStr">
        <is>
          <t>Policies</t>
        </is>
      </c>
    </row>
    <row r="4">
      <c r="A4" s="4" t="inlineStr">
        <is>
          <t>Fair Value of Financial Instruments</t>
        </is>
      </c>
      <c r="B4" s="4" t="inlineStr">
        <is>
          <t>Fair Value of Financial Instruments The recorded amounts of the Company’s cash, receivables, and accounts payables approximate their fair values principally because of the short-term nature of these items. The fair value of related party debt is not practicable to determine due primarily to the fact that the Company’s related party debt is held by its Chairman and significant shareholder, and the Company does not have any third-party debt with which to compare. Additionally, on a recurring basis, the Company uses fair value measures when analyzing asset impairments. Long-lived assets and certain identifiable intangible assets are reviewed for impairment whenever events or changes in circumstances indicate that the carrying amount of an asset may not be recoverable. If it is determined such indicators are present, and the review indicates that the assets will not be fully recoverable based on the undiscounted estimated future cash flows expected to result from the use of the asset, their carrying values are reduced to estimated fair val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Basis of Presentation and Significant Accounting Policies: Recent Accounting Pronouncements (Policies)</t>
        </is>
      </c>
      <c r="B1" s="2" t="inlineStr">
        <is>
          <t>9 Months Ended</t>
        </is>
      </c>
    </row>
    <row r="2">
      <c r="B2" s="2" t="inlineStr">
        <is>
          <t>Jul. 31, 2020</t>
        </is>
      </c>
    </row>
    <row r="3">
      <c r="A3" s="3" t="inlineStr">
        <is>
          <t>Policies</t>
        </is>
      </c>
    </row>
    <row r="4">
      <c r="A4" s="4" t="inlineStr">
        <is>
          <t>Recent Accounting Pronouncements</t>
        </is>
      </c>
      <c r="B4" s="4" t="inlineStr">
        <is>
          <t>Recent Accounting Pronouncements Adopted In February 2016, the FASB issued ASU 2016-02, which amends the ASC and creates Topic 842, Leas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2. Basis of Presentation and Significant Accounting Policies: Revenue Recognition Policy: Disaggregation of Revenue (Tables)</t>
        </is>
      </c>
      <c r="B1" s="2" t="inlineStr">
        <is>
          <t>9 Months Ended</t>
        </is>
      </c>
    </row>
    <row r="2">
      <c r="B2" s="2" t="inlineStr">
        <is>
          <t>Jul. 31, 2020</t>
        </is>
      </c>
    </row>
    <row r="3">
      <c r="A3" s="4" t="inlineStr">
        <is>
          <t>Customer</t>
        </is>
      </c>
    </row>
    <row r="4">
      <c r="A4" s="4" t="inlineStr">
        <is>
          <t>Disaggregation of Revenue</t>
        </is>
      </c>
      <c r="B4" s="4" t="inlineStr">
        <is>
          <t xml:space="preserve"> Three Months Ended Nine Months Ended Revenue by type of customer: July 31, 2020 July 31, 2020 Airlines $ 748,000 $ 5,042,000 Airports 1,331,000 4,185,000 Other 129,000 385,000 Total Revenue $ 2,208,000 $ 9,612,000 Three Months Ended Nine Months Ended Revenue by type of customer: July 31, 20 19 July 31, 20 19 Airlines $ 2,396,000 $ 6,829,000 Airports 1,387,000 4,224,000 Other 15,000 35,000 Total Revenue $ 3,798,000 $ 11,088,000 </t>
        </is>
      </c>
    </row>
    <row r="5">
      <c r="A5" s="4" t="inlineStr">
        <is>
          <t>Performance Obligation</t>
        </is>
      </c>
    </row>
    <row r="6">
      <c r="A6" s="4" t="inlineStr">
        <is>
          <t>Disaggregation of Revenue</t>
        </is>
      </c>
      <c r="B6" s="4" t="inlineStr">
        <is>
          <t xml:space="preserve"> Three Months Ended Nine Months Ended Revenue by type of performance obligation: July 31, 2020 July 31, 2020 Subscription services $ 2,039,000 $ 9,073,000 Professional services 169,000 539,000 Total Revenue $ 2,208,000 $ 9,612,000 Three Months Ended Nine Months Ended Revenue by type of performance obligation: July 31, 20 19 July 31, 20 19 Subscription services $ 3,693,000 $ 10,918,000 Professional services 105,000 170,000 Total Revenue $ 3,798,000 $ 11,088,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Basis of Presentation and Significant Accounting Policies: Revenue Recognition Policy: Schedule of Contract Balances (Tables)</t>
        </is>
      </c>
      <c r="B1" s="2" t="inlineStr">
        <is>
          <t>9 Months Ended</t>
        </is>
      </c>
    </row>
    <row r="2">
      <c r="B2" s="2" t="inlineStr">
        <is>
          <t>Jul. 31, 2020</t>
        </is>
      </c>
    </row>
    <row r="3">
      <c r="A3" s="3" t="inlineStr">
        <is>
          <t>Tables/Schedules</t>
        </is>
      </c>
    </row>
    <row r="4">
      <c r="A4" s="4" t="inlineStr">
        <is>
          <t>Schedule of Contract Balances</t>
        </is>
      </c>
      <c r="B4" s="4" t="inlineStr">
        <is>
          <t xml:space="preserve"> Accounts Receivable Unbilled Receivable Deferred Revenue Balance at November 1, 2019 $ 1,041,000 $ 100,000 $ 3,241,000 Balance at July 31, 2020 $ 382,000 $ 78,000 $ 1,394,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Basis of Presentation and Significant Accounting Policies: Revenue Recognition Policy: Transaction Price Allocated to the Remaining Performance Obligation Schedule (Tables)</t>
        </is>
      </c>
      <c r="B1" s="2" t="inlineStr">
        <is>
          <t>9 Months Ended</t>
        </is>
      </c>
    </row>
    <row r="2">
      <c r="B2" s="2" t="inlineStr">
        <is>
          <t>Jul. 31, 2020</t>
        </is>
      </c>
    </row>
    <row r="3">
      <c r="A3" s="3" t="inlineStr">
        <is>
          <t>Tables/Schedules</t>
        </is>
      </c>
    </row>
    <row r="4">
      <c r="A4" s="4" t="inlineStr">
        <is>
          <t>Transaction Price Allocated to the Remaining Performance Obligation Schedule</t>
        </is>
      </c>
      <c r="B4" s="4" t="inlineStr">
        <is>
          <t xml:space="preserve"> 12 months or less Greater than 12 months* Subscription services $ 3,733,000 $ 635,000 Professional services $ 382,000 $ 5,000 Material rights $ 129,000 $ 193,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Parenthetical - $ / shares</t>
        </is>
      </c>
      <c r="B1" s="2" t="inlineStr">
        <is>
          <t>Jul. 31, 2020</t>
        </is>
      </c>
      <c r="C1" s="2" t="inlineStr">
        <is>
          <t>Oct. 31, 2019</t>
        </is>
      </c>
    </row>
    <row r="2">
      <c r="A2" s="3" t="inlineStr">
        <is>
          <t>Details</t>
        </is>
      </c>
    </row>
    <row r="3">
      <c r="A3" s="4" t="inlineStr">
        <is>
          <t>Preferred Stock, Shares Authorized</t>
        </is>
      </c>
      <c r="B3" s="5" t="n">
        <v>5000000</v>
      </c>
      <c r="C3" s="5" t="n">
        <v>5000000</v>
      </c>
    </row>
    <row r="4">
      <c r="A4" s="4" t="inlineStr">
        <is>
          <t>Preferred Stock, Par or Stated Value Per Share</t>
        </is>
      </c>
      <c r="B4" s="7" t="n">
        <v>0.01</v>
      </c>
      <c r="C4" s="7" t="n">
        <v>0.01</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20000000</v>
      </c>
      <c r="C7" s="5" t="n">
        <v>20000000</v>
      </c>
    </row>
    <row r="8">
      <c r="A8" s="4" t="inlineStr">
        <is>
          <t>Common Stock, Par or Stated Value Per Share</t>
        </is>
      </c>
      <c r="B8" s="7" t="n">
        <v>0.01</v>
      </c>
      <c r="C8" s="7" t="n">
        <v>0.01</v>
      </c>
    </row>
    <row r="9">
      <c r="A9" s="4" t="inlineStr">
        <is>
          <t>Common Stock, Shares, Issued</t>
        </is>
      </c>
      <c r="B9" s="5" t="n">
        <v>8496526</v>
      </c>
      <c r="C9" s="5" t="n">
        <v>8480526</v>
      </c>
    </row>
    <row r="10">
      <c r="A10" s="4" t="inlineStr">
        <is>
          <t>Common Stock, Shares, Outstanding</t>
        </is>
      </c>
      <c r="B10" s="5" t="n">
        <v>8496526</v>
      </c>
      <c r="C10" s="5" t="n">
        <v>8480526</v>
      </c>
    </row>
    <row r="11">
      <c r="A11" s="4" t="inlineStr">
        <is>
          <t>Treasury Stock, Shares</t>
        </is>
      </c>
      <c r="B11" s="5" t="n">
        <v>784435</v>
      </c>
      <c r="C11" s="5" t="n">
        <v>7844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Basis of Presentation and Significant Accounting Policies: Net Loss Per Share Information: Schedule of Earnings per share basic and diluted (Tables)</t>
        </is>
      </c>
      <c r="B1" s="2" t="inlineStr">
        <is>
          <t>9 Months Ended</t>
        </is>
      </c>
    </row>
    <row r="2">
      <c r="B2" s="2" t="inlineStr">
        <is>
          <t>Jul. 31, 2020</t>
        </is>
      </c>
    </row>
    <row r="3">
      <c r="A3" s="3" t="inlineStr">
        <is>
          <t>Tables/Schedules</t>
        </is>
      </c>
    </row>
    <row r="4">
      <c r="A4" s="4" t="inlineStr">
        <is>
          <t>Schedule of Earnings per share basic and diluted</t>
        </is>
      </c>
      <c r="B4" s="4" t="inlineStr">
        <is>
          <t xml:space="preserve"> For the three months ended For the nine months ended July 31, July 31, 2020 2019 2020 2019 Basic Weighted average shares outstanding 7,712,091 7,696,091 7,710,047 7,696,091 Effect of dilutive stock options - - - - Diluted weighted average shares outstanding 7,712,091 7,696,091 7,710,047 7,696,091 Weighted average shares which are not included in the calculation of diluted net income per share because their impact is anti-dilutive. These shares consist of stock options. 1,829,500 1,704,500 1,829,500 1,704,5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4. Leases: Schedule of lease costs and other information relating to the Company's operating leases (Tables)</t>
        </is>
      </c>
      <c r="B1" s="2" t="inlineStr">
        <is>
          <t>9 Months Ended</t>
        </is>
      </c>
    </row>
    <row r="2">
      <c r="B2" s="2" t="inlineStr">
        <is>
          <t>Jul. 31, 2020</t>
        </is>
      </c>
    </row>
    <row r="3">
      <c r="A3" s="3" t="inlineStr">
        <is>
          <t>Tables/Schedules</t>
        </is>
      </c>
    </row>
    <row r="4">
      <c r="A4" s="4" t="inlineStr">
        <is>
          <t>Schedule of lease costs and other information relating to the Company's operating leases</t>
        </is>
      </c>
      <c r="B4" s="4" t="inlineStr">
        <is>
          <t xml:space="preserve"> Total lease cost Three Months Ended July 31, 2020 Nine Months Ended July 31, 2020 Operating lease cost $ 113,060 $ 726,963 Short-term lease cost 51,805 155,729 Variable lease cost 10,289 38,756 $ 175,154 $ 921,448 Other information Cash paid for amounts included in the measurement of lease liabilities Operating cash flows from operating leases $ 452,226 Right-of-use assets obtained in exchange for new operating lease liabilities $ 14,418 Weighted-average remaining lease term – operating leases 2.58 years Weighted-average discount rate – operating leases 9.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4. Leases: Schedule of Future Minimum Rental Payments for Operating Leases (Tables)</t>
        </is>
      </c>
      <c r="B1" s="2" t="inlineStr">
        <is>
          <t>9 Months Ended</t>
        </is>
      </c>
    </row>
    <row r="2">
      <c r="B2" s="2" t="inlineStr">
        <is>
          <t>Jul. 31, 2020</t>
        </is>
      </c>
    </row>
    <row r="3">
      <c r="A3" s="3" t="inlineStr">
        <is>
          <t>Tables/Schedules</t>
        </is>
      </c>
    </row>
    <row r="4">
      <c r="A4" s="4" t="inlineStr">
        <is>
          <t>Schedule of Future Minimum Rental Payments for Operating Leases</t>
        </is>
      </c>
      <c r="B4" s="4" t="inlineStr">
        <is>
          <t xml:space="preserve"> Operating Leases Remainder of fiscal year 2020 $ 140,374 Fiscal 2021 400,504 Fiscal 2022 318,620 Fiscal 2023 186,992 Fiscal 2024 1,955 Thereafter - Total future minimum lease payments 1,048,445 Less imputed interest (113,822) Total $ 934,6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4. Leases: Schedule of Maturities of Contractual Obligations Relating to Operating Leases (Tables)</t>
        </is>
      </c>
      <c r="B1" s="2" t="inlineStr">
        <is>
          <t>9 Months Ended</t>
        </is>
      </c>
    </row>
    <row r="2">
      <c r="B2" s="2" t="inlineStr">
        <is>
          <t>Jul. 31, 2020</t>
        </is>
      </c>
    </row>
    <row r="3">
      <c r="A3" s="3" t="inlineStr">
        <is>
          <t>Tables/Schedules</t>
        </is>
      </c>
    </row>
    <row r="4">
      <c r="A4" s="4" t="inlineStr">
        <is>
          <t>Schedule of Maturities of Contractual Obligations Relating to Operating Leases</t>
        </is>
      </c>
      <c r="B4" s="4" t="inlineStr">
        <is>
          <t xml:space="preserve"> Payments Due in Fiscal Year (1) Fiscal year 2020 $ 609,833 Fiscal 2021 437,746 Fiscal 2022 308,520 Fiscal 2023 195,183 Fiscal 2024 - Thereafter - Total contractual obligations $ 1,551,2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2. Basis of Presentation and Significant Accounting Policies: Liquidity (Details)</t>
        </is>
      </c>
      <c r="B1" s="2" t="inlineStr">
        <is>
          <t>9 Months Ended</t>
        </is>
      </c>
    </row>
    <row r="2">
      <c r="B2" s="2" t="inlineStr">
        <is>
          <t>Jul. 31, 2020USD ($)</t>
        </is>
      </c>
    </row>
    <row r="3">
      <c r="A3" s="4" t="inlineStr">
        <is>
          <t>Current Assets Exceed Current Liabilities, Excluding Deferred Revenue</t>
        </is>
      </c>
      <c r="B3" s="6" t="n">
        <v>348000</v>
      </c>
    </row>
    <row r="4">
      <c r="A4" s="4" t="inlineStr">
        <is>
          <t>Stockholders' Equity (Rounded)</t>
        </is>
      </c>
      <c r="B4" s="5" t="n">
        <v>11721000</v>
      </c>
    </row>
    <row r="5">
      <c r="A5" s="4" t="inlineStr">
        <is>
          <t>Net Loss (Rounded)</t>
        </is>
      </c>
      <c r="B5" s="5" t="n">
        <v>-12564000</v>
      </c>
    </row>
    <row r="6">
      <c r="A6" s="4" t="inlineStr">
        <is>
          <t>Impairment Of Long Lived Assets, Held For Use (Rounded)</t>
        </is>
      </c>
      <c r="B6" s="5" t="n">
        <v>9874000</v>
      </c>
    </row>
    <row r="7">
      <c r="A7" s="4" t="inlineStr">
        <is>
          <t>Existing Gilbert Note</t>
        </is>
      </c>
    </row>
    <row r="8">
      <c r="A8" s="4" t="inlineStr">
        <is>
          <t>Notes Payable, Related Parties, Noncurrent (Rounded)</t>
        </is>
      </c>
      <c r="B8" s="6" t="n">
        <v>10453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2. Basis of Presentation and Significant Accounting Policies: Revenue Recognition Policy: Disaggregation of Revenue (Details) - USD ($)</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4" t="inlineStr">
        <is>
          <t>Revenue (Rounded)</t>
        </is>
      </c>
      <c r="B3" s="6" t="n">
        <v>2208000</v>
      </c>
      <c r="C3" s="6" t="n">
        <v>3798000</v>
      </c>
      <c r="D3" s="6" t="n">
        <v>9612000</v>
      </c>
      <c r="E3" s="6" t="n">
        <v>11088000</v>
      </c>
    </row>
    <row r="4">
      <c r="A4" s="4" t="inlineStr">
        <is>
          <t>Subscription services</t>
        </is>
      </c>
    </row>
    <row r="5">
      <c r="A5" s="4" t="inlineStr">
        <is>
          <t>Revenue (Rounded)</t>
        </is>
      </c>
      <c r="B5" s="5" t="n">
        <v>2039000</v>
      </c>
      <c r="C5" s="5" t="n">
        <v>3693000</v>
      </c>
      <c r="D5" s="5" t="n">
        <v>9073000</v>
      </c>
      <c r="E5" s="5" t="n">
        <v>10918000</v>
      </c>
    </row>
    <row r="6">
      <c r="A6" s="4" t="inlineStr">
        <is>
          <t>Professional Services</t>
        </is>
      </c>
    </row>
    <row r="7">
      <c r="A7" s="4" t="inlineStr">
        <is>
          <t>Revenue (Rounded)</t>
        </is>
      </c>
      <c r="B7" s="5" t="n">
        <v>169000</v>
      </c>
      <c r="C7" s="5" t="n">
        <v>105000</v>
      </c>
      <c r="D7" s="5" t="n">
        <v>539000</v>
      </c>
      <c r="E7" s="5" t="n">
        <v>170000</v>
      </c>
    </row>
    <row r="8">
      <c r="A8" s="4" t="inlineStr">
        <is>
          <t>Airlines</t>
        </is>
      </c>
    </row>
    <row r="9">
      <c r="A9" s="4" t="inlineStr">
        <is>
          <t>Revenue (Rounded)</t>
        </is>
      </c>
      <c r="B9" s="5" t="n">
        <v>748000</v>
      </c>
      <c r="C9" s="5" t="n">
        <v>2396000</v>
      </c>
      <c r="D9" s="5" t="n">
        <v>5042000</v>
      </c>
      <c r="E9" s="5" t="n">
        <v>6829000</v>
      </c>
    </row>
    <row r="10">
      <c r="A10" s="4" t="inlineStr">
        <is>
          <t>Airports</t>
        </is>
      </c>
    </row>
    <row r="11">
      <c r="A11" s="4" t="inlineStr">
        <is>
          <t>Revenue (Rounded)</t>
        </is>
      </c>
      <c r="B11" s="5" t="n">
        <v>1331000</v>
      </c>
      <c r="C11" s="5" t="n">
        <v>1387000</v>
      </c>
      <c r="D11" s="5" t="n">
        <v>4185000</v>
      </c>
      <c r="E11" s="5" t="n">
        <v>4224000</v>
      </c>
    </row>
    <row r="12">
      <c r="A12" s="4" t="inlineStr">
        <is>
          <t>Other</t>
        </is>
      </c>
    </row>
    <row r="13">
      <c r="A13" s="4" t="inlineStr">
        <is>
          <t>Revenue (Rounded)</t>
        </is>
      </c>
      <c r="B13" s="6" t="n">
        <v>129000</v>
      </c>
      <c r="C13" s="6" t="n">
        <v>15000</v>
      </c>
      <c r="D13" s="6" t="n">
        <v>385000</v>
      </c>
      <c r="E13" s="6" t="n">
        <v>35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 Basis of Presentation and Significant Accounting Policies: Revenue Recognition Policy: Schedule of Contract Balances (Details) - USD ($)</t>
        </is>
      </c>
      <c r="B1" s="2" t="inlineStr">
        <is>
          <t>Jul. 31, 2020</t>
        </is>
      </c>
      <c r="C1" s="2" t="inlineStr">
        <is>
          <t>Oct. 31, 2019</t>
        </is>
      </c>
    </row>
    <row r="2">
      <c r="A2" s="3" t="inlineStr">
        <is>
          <t>Details</t>
        </is>
      </c>
    </row>
    <row r="3">
      <c r="A3" s="4" t="inlineStr">
        <is>
          <t>Accounts Receivable</t>
        </is>
      </c>
      <c r="B3" s="6" t="n">
        <v>382000</v>
      </c>
      <c r="C3" s="6" t="n">
        <v>1041000</v>
      </c>
    </row>
    <row r="4">
      <c r="A4" s="4" t="inlineStr">
        <is>
          <t>Unbilled Receivable</t>
        </is>
      </c>
      <c r="B4" s="5" t="n">
        <v>78000</v>
      </c>
      <c r="C4" s="5" t="n">
        <v>100000</v>
      </c>
    </row>
    <row r="5">
      <c r="A5" s="4" t="inlineStr">
        <is>
          <t>Deferred Revenue</t>
        </is>
      </c>
      <c r="B5" s="6" t="n">
        <v>1394000</v>
      </c>
      <c r="C5" s="6" t="n">
        <v>3241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2. Basis of Presentation and Significant Accounting Policies: Revenue Recognition Policy: Transaction Price Allocated to the Remaining Performance Obligation Schedule (Details)</t>
        </is>
      </c>
      <c r="B1" s="2" t="inlineStr">
        <is>
          <t>9 Months Ended</t>
        </is>
      </c>
    </row>
    <row r="2">
      <c r="B2" s="2" t="inlineStr">
        <is>
          <t>Jul. 31, 2020USD ($)</t>
        </is>
      </c>
    </row>
    <row r="3">
      <c r="A3" s="4" t="inlineStr">
        <is>
          <t>Subscription services</t>
        </is>
      </c>
    </row>
    <row r="4">
      <c r="A4" s="4" t="inlineStr">
        <is>
          <t>Transaction price allocated to the remaining performance obligation, Revenue recognized in 12 months or less</t>
        </is>
      </c>
      <c r="B4" s="6" t="n">
        <v>3733000</v>
      </c>
    </row>
    <row r="5">
      <c r="A5" s="4" t="inlineStr">
        <is>
          <t>Transaction price allocated to the remaining performance obligation, Revenue recognized in greater than 12 months</t>
        </is>
      </c>
      <c r="B5" s="5" t="n">
        <v>635000</v>
      </c>
    </row>
    <row r="6">
      <c r="A6" s="4" t="inlineStr">
        <is>
          <t>Professional Services</t>
        </is>
      </c>
    </row>
    <row r="7">
      <c r="A7" s="4" t="inlineStr">
        <is>
          <t>Transaction price allocated to the remaining performance obligation, Revenue recognized in 12 months or less</t>
        </is>
      </c>
      <c r="B7" s="5" t="n">
        <v>382000</v>
      </c>
    </row>
    <row r="8">
      <c r="A8" s="4" t="inlineStr">
        <is>
          <t>Transaction price allocated to the remaining performance obligation, Revenue recognized in greater than 12 months</t>
        </is>
      </c>
      <c r="B8" s="5" t="n">
        <v>5000</v>
      </c>
    </row>
    <row r="9">
      <c r="A9" s="4" t="inlineStr">
        <is>
          <t>Material Rights</t>
        </is>
      </c>
    </row>
    <row r="10">
      <c r="A10" s="4" t="inlineStr">
        <is>
          <t>Transaction price allocated to the remaining performance obligation, Revenue recognized in 12 months or less</t>
        </is>
      </c>
      <c r="B10" s="5" t="n">
        <v>129000</v>
      </c>
    </row>
    <row r="11">
      <c r="A11" s="4" t="inlineStr">
        <is>
          <t>Transaction price allocated to the remaining performance obligation, Revenue recognized in greater than 12 months</t>
        </is>
      </c>
      <c r="B11" s="6" t="n">
        <v>193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2. Basis of Presentation and Significant Accounting Policies: Cost of Revenues (Details) - USD ($)</t>
        </is>
      </c>
      <c r="B1" s="2" t="inlineStr">
        <is>
          <t>3 Months Ended</t>
        </is>
      </c>
      <c r="C1" s="2" t="inlineStr">
        <is>
          <t>9 Months Ended</t>
        </is>
      </c>
    </row>
    <row r="2">
      <c r="B2" s="2" t="inlineStr">
        <is>
          <t>Jul. 31, 2020</t>
        </is>
      </c>
      <c r="C2" s="2" t="inlineStr">
        <is>
          <t>Jul. 31, 2020</t>
        </is>
      </c>
    </row>
    <row r="3">
      <c r="A3" s="4" t="inlineStr">
        <is>
          <t>Impairment Of Long Lived Assets, Held For Use (Rounded)</t>
        </is>
      </c>
      <c r="C3" s="6" t="n">
        <v>9874000</v>
      </c>
    </row>
    <row r="4">
      <c r="A4" s="4" t="inlineStr">
        <is>
          <t>Passur Network 1</t>
        </is>
      </c>
    </row>
    <row r="5">
      <c r="A5" s="4" t="inlineStr">
        <is>
          <t>Impairment Of Long Lived Assets, Held For Use (Rounded)</t>
        </is>
      </c>
      <c r="C5" s="5" t="n">
        <v>3565000</v>
      </c>
    </row>
    <row r="6">
      <c r="A6" s="4" t="inlineStr">
        <is>
          <t>Leases</t>
        </is>
      </c>
    </row>
    <row r="7">
      <c r="A7" s="4" t="inlineStr">
        <is>
          <t>Impairment Of Long Lived Assets, Held For Use (Rounded)</t>
        </is>
      </c>
      <c r="C7" s="5" t="n">
        <v>175000</v>
      </c>
    </row>
    <row r="8">
      <c r="A8" s="4" t="inlineStr">
        <is>
          <t>Capitalized Software Development Costs</t>
        </is>
      </c>
    </row>
    <row r="9">
      <c r="A9" s="4" t="inlineStr">
        <is>
          <t>Impairment Of Long Lived Assets, Held For Use (Rounded)</t>
        </is>
      </c>
      <c r="B9" s="6" t="n">
        <v>6134000</v>
      </c>
      <c r="C9" s="6" t="n">
        <v>9874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2. Basis of Presentation and Significant Accounting Policies: Income Taxes (Details) - USD ($)</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3" t="inlineStr">
        <is>
          <t>Details</t>
        </is>
      </c>
    </row>
    <row r="4">
      <c r="A4" s="4" t="inlineStr">
        <is>
          <t>Provision for income taxes</t>
        </is>
      </c>
      <c r="B4" s="6" t="n">
        <v>0</v>
      </c>
      <c r="C4" s="6" t="n">
        <v>0</v>
      </c>
      <c r="D4" s="6" t="n">
        <v>31560</v>
      </c>
      <c r="E4" s="6" t="n">
        <v>0</v>
      </c>
    </row>
    <row r="5">
      <c r="A5" s="4" t="inlineStr">
        <is>
          <t>Income Tax Expense Benefit Percentage</t>
        </is>
      </c>
      <c r="D5" s="4" t="inlineStr">
        <is>
          <t>0.30%</t>
        </is>
      </c>
      <c r="E5" s="4" t="inlineStr">
        <is>
          <t>0.0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 of Operations - USD ($)</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3" t="inlineStr">
        <is>
          <t>Details</t>
        </is>
      </c>
    </row>
    <row r="4">
      <c r="A4" s="4" t="inlineStr">
        <is>
          <t>Revenues</t>
        </is>
      </c>
      <c r="B4" s="6" t="n">
        <v>2207722</v>
      </c>
      <c r="C4" s="6" t="n">
        <v>3798149</v>
      </c>
      <c r="D4" s="6" t="n">
        <v>9611780</v>
      </c>
      <c r="E4" s="6" t="n">
        <v>11088397</v>
      </c>
    </row>
    <row r="5">
      <c r="A5" s="3" t="inlineStr">
        <is>
          <t>Cost of expenses:</t>
        </is>
      </c>
    </row>
    <row r="6">
      <c r="A6" s="4" t="inlineStr">
        <is>
          <t>Cost of revenues</t>
        </is>
      </c>
      <c r="B6" s="5" t="n">
        <v>860540</v>
      </c>
      <c r="C6" s="5" t="n">
        <v>2137662</v>
      </c>
      <c r="D6" s="5" t="n">
        <v>5567720</v>
      </c>
      <c r="E6" s="5" t="n">
        <v>6206428</v>
      </c>
    </row>
    <row r="7">
      <c r="A7" s="4" t="inlineStr">
        <is>
          <t>Research and development expenses</t>
        </is>
      </c>
      <c r="B7" s="5" t="n">
        <v>66042</v>
      </c>
      <c r="C7" s="5" t="n">
        <v>143102</v>
      </c>
      <c r="D7" s="5" t="n">
        <v>281739</v>
      </c>
      <c r="E7" s="5" t="n">
        <v>426376</v>
      </c>
    </row>
    <row r="8">
      <c r="A8" s="4" t="inlineStr">
        <is>
          <t>Selling, general, and administrative expenses</t>
        </is>
      </c>
      <c r="B8" s="5" t="n">
        <v>1272376</v>
      </c>
      <c r="C8" s="5" t="n">
        <v>2411029</v>
      </c>
      <c r="D8" s="5" t="n">
        <v>5733142</v>
      </c>
      <c r="E8" s="5" t="n">
        <v>7079287</v>
      </c>
    </row>
    <row r="9">
      <c r="A9" s="4" t="inlineStr">
        <is>
          <t>Operating Expenses</t>
        </is>
      </c>
      <c r="B9" s="5" t="n">
        <v>2198958</v>
      </c>
      <c r="C9" s="5" t="n">
        <v>4691793</v>
      </c>
      <c r="D9" s="5" t="n">
        <v>21456882</v>
      </c>
      <c r="E9" s="5" t="n">
        <v>13712091</v>
      </c>
    </row>
    <row r="10">
      <c r="A10" s="4" t="inlineStr">
        <is>
          <t>Impairment charges</t>
        </is>
      </c>
      <c r="D10" s="5" t="n">
        <v>9874281</v>
      </c>
      <c r="E10" s="5" t="n">
        <v>0</v>
      </c>
    </row>
    <row r="11">
      <c r="A11" s="4" t="inlineStr">
        <is>
          <t>Income/(Loss) from operations</t>
        </is>
      </c>
      <c r="B11" s="5" t="n">
        <v>8764</v>
      </c>
      <c r="C11" s="5" t="n">
        <v>-893644</v>
      </c>
      <c r="D11" s="5" t="n">
        <v>-11845102</v>
      </c>
      <c r="E11" s="5" t="n">
        <v>-2623694</v>
      </c>
    </row>
    <row r="12">
      <c r="A12" s="4" t="inlineStr">
        <is>
          <t>Interest expense - related party</t>
        </is>
      </c>
      <c r="B12" s="5" t="n">
        <v>238826</v>
      </c>
      <c r="C12" s="5" t="n">
        <v>180191</v>
      </c>
      <c r="D12" s="5" t="n">
        <v>667741</v>
      </c>
      <c r="E12" s="5" t="n">
        <v>515875</v>
      </c>
    </row>
    <row r="13">
      <c r="A13" s="4" t="inlineStr">
        <is>
          <t>Other loss</t>
        </is>
      </c>
      <c r="B13" s="5" t="n">
        <v>19473</v>
      </c>
      <c r="C13" s="5" t="n">
        <v>0</v>
      </c>
      <c r="D13" s="5" t="n">
        <v>19473</v>
      </c>
      <c r="E13" s="5" t="n">
        <v>0</v>
      </c>
    </row>
    <row r="14">
      <c r="A14" s="4" t="inlineStr">
        <is>
          <t>Loss before income taxes</t>
        </is>
      </c>
      <c r="B14" s="5" t="n">
        <v>-249535</v>
      </c>
      <c r="C14" s="5" t="n">
        <v>-1073835</v>
      </c>
      <c r="D14" s="5" t="n">
        <v>-12532316</v>
      </c>
      <c r="E14" s="5" t="n">
        <v>-3139569</v>
      </c>
    </row>
    <row r="15">
      <c r="A15" s="4" t="inlineStr">
        <is>
          <t>Provision for income taxes</t>
        </is>
      </c>
      <c r="B15" s="5" t="n">
        <v>0</v>
      </c>
      <c r="C15" s="5" t="n">
        <v>0</v>
      </c>
      <c r="D15" s="5" t="n">
        <v>31560</v>
      </c>
      <c r="E15" s="5" t="n">
        <v>0</v>
      </c>
    </row>
    <row r="16">
      <c r="A16" s="4" t="inlineStr">
        <is>
          <t>Net loss</t>
        </is>
      </c>
      <c r="B16" s="6" t="n">
        <v>-249535</v>
      </c>
      <c r="C16" s="6" t="n">
        <v>-1073835</v>
      </c>
      <c r="D16" s="6" t="n">
        <v>-12563876</v>
      </c>
      <c r="E16" s="6" t="n">
        <v>-3139569</v>
      </c>
    </row>
    <row r="17">
      <c r="A17" s="4" t="inlineStr">
        <is>
          <t>Net loss per common share - basic</t>
        </is>
      </c>
      <c r="B17" s="7" t="n">
        <v>-0.03</v>
      </c>
      <c r="C17" s="7" t="n">
        <v>-0.14</v>
      </c>
      <c r="D17" s="7" t="n">
        <v>-1.63</v>
      </c>
      <c r="E17" s="7" t="n">
        <v>-0.41</v>
      </c>
    </row>
    <row r="18">
      <c r="A18" s="4" t="inlineStr">
        <is>
          <t>Net loss per common share - diluted</t>
        </is>
      </c>
      <c r="B18" s="7" t="n">
        <v>-0.03</v>
      </c>
      <c r="C18" s="7" t="n">
        <v>-0.14</v>
      </c>
      <c r="D18" s="7" t="n">
        <v>-1.63</v>
      </c>
      <c r="E18" s="7" t="n">
        <v>-0.41</v>
      </c>
    </row>
    <row r="19">
      <c r="A19" s="4" t="inlineStr">
        <is>
          <t>Weighted average number of common shares outstanding - basic</t>
        </is>
      </c>
      <c r="B19" s="5" t="n">
        <v>7712091</v>
      </c>
      <c r="C19" s="5" t="n">
        <v>7696091</v>
      </c>
      <c r="D19" s="5" t="n">
        <v>7710047</v>
      </c>
      <c r="E19" s="5" t="n">
        <v>7696091</v>
      </c>
    </row>
    <row r="20">
      <c r="A20" s="4" t="inlineStr">
        <is>
          <t>Weighted average number of common shares outstanding - diluted</t>
        </is>
      </c>
      <c r="B20" s="5" t="n">
        <v>7712091</v>
      </c>
      <c r="C20" s="5" t="n">
        <v>7696091</v>
      </c>
      <c r="D20" s="5" t="n">
        <v>7710047</v>
      </c>
      <c r="E20" s="5" t="n">
        <v>76960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 Basis of Presentation and Significant Accounting Policies: Accounts Receivable (Details) - USD ($)</t>
        </is>
      </c>
      <c r="B1" s="2" t="inlineStr">
        <is>
          <t>Jul. 31, 2020</t>
        </is>
      </c>
      <c r="C1" s="2" t="inlineStr">
        <is>
          <t>Oct. 31, 2019</t>
        </is>
      </c>
    </row>
    <row r="2">
      <c r="A2" s="3" t="inlineStr">
        <is>
          <t>Details</t>
        </is>
      </c>
    </row>
    <row r="3">
      <c r="A3" s="4" t="inlineStr">
        <is>
          <t>Unbilled Receivable</t>
        </is>
      </c>
      <c r="B3" s="6" t="n">
        <v>78000</v>
      </c>
      <c r="C3" s="6" t="n">
        <v>100000</v>
      </c>
    </row>
    <row r="4">
      <c r="A4" s="4" t="inlineStr">
        <is>
          <t>Accounts Receivable, Allowance for Credit Loss</t>
        </is>
      </c>
      <c r="B4" s="6" t="n">
        <v>891000</v>
      </c>
      <c r="C4" s="6" t="n">
        <v>16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2. Basis of Presentation and Significant Accounting Policies: PASSUR Network (Details) - USD ($)</t>
        </is>
      </c>
      <c r="B1" s="2" t="inlineStr">
        <is>
          <t>Jul. 31, 2020</t>
        </is>
      </c>
      <c r="C1" s="2" t="inlineStr">
        <is>
          <t>Oct. 31, 2019</t>
        </is>
      </c>
      <c r="D1" s="2" t="inlineStr">
        <is>
          <t>Jul. 31, 2020</t>
        </is>
      </c>
      <c r="E1" s="2" t="inlineStr">
        <is>
          <t>Jul. 31, 2019</t>
        </is>
      </c>
      <c r="F1" s="2" t="inlineStr">
        <is>
          <t>Jul. 31, 2020</t>
        </is>
      </c>
      <c r="G1" s="2" t="inlineStr">
        <is>
          <t>Jul. 31, 2019</t>
        </is>
      </c>
    </row>
    <row r="2">
      <c r="A2" s="4" t="inlineStr">
        <is>
          <t>Impairment Of Long Lived Assets, Held For Use (Rounded)</t>
        </is>
      </c>
      <c r="F2" s="6" t="n">
        <v>9874000</v>
      </c>
    </row>
    <row r="3">
      <c r="A3" s="4" t="inlineStr">
        <is>
          <t>PASSUR Network Parts Used in Repairs</t>
        </is>
      </c>
      <c r="D3" s="6" t="n">
        <v>0</v>
      </c>
      <c r="E3" s="6" t="n">
        <v>8000</v>
      </c>
      <c r="F3" s="5" t="n">
        <v>9300</v>
      </c>
      <c r="G3" s="6" t="n">
        <v>30000</v>
      </c>
    </row>
    <row r="4">
      <c r="A4" s="4" t="inlineStr">
        <is>
          <t>Depreciation of PASSUR Network costs</t>
        </is>
      </c>
      <c r="D4" s="6" t="n">
        <v>0</v>
      </c>
      <c r="E4" s="5" t="n">
        <v>226000</v>
      </c>
      <c r="F4" s="5" t="n">
        <v>374000</v>
      </c>
      <c r="G4" s="5" t="n">
        <v>642000</v>
      </c>
    </row>
    <row r="5">
      <c r="A5" s="4" t="inlineStr">
        <is>
          <t>PASSUR Network Costs, Capitalized</t>
        </is>
      </c>
      <c r="E5" s="6" t="n">
        <v>61000</v>
      </c>
      <c r="G5" s="6" t="n">
        <v>61000</v>
      </c>
    </row>
    <row r="6">
      <c r="A6" s="4" t="inlineStr">
        <is>
          <t>PASSUR NETWORK, Net (Rounded)</t>
        </is>
      </c>
      <c r="B6" s="6" t="n">
        <v>0</v>
      </c>
      <c r="C6" s="6" t="n">
        <v>3949000</v>
      </c>
    </row>
    <row r="7">
      <c r="A7" s="4" t="inlineStr">
        <is>
          <t>Part and Finished Goods for the PASSUR Network</t>
        </is>
      </c>
      <c r="C7" s="6" t="n">
        <v>1831000</v>
      </c>
    </row>
    <row r="8">
      <c r="A8" s="4" t="inlineStr">
        <is>
          <t>Passur Network 1</t>
        </is>
      </c>
    </row>
    <row r="9">
      <c r="A9" s="4" t="inlineStr">
        <is>
          <t>Impairment Of Long Lived Assets, Held For Use (Rounded)</t>
        </is>
      </c>
      <c r="F9" s="6" t="n">
        <v>356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2. Basis of Presentation and Significant Accounting Policies: Capitalized Software Development Costs (Details) - USD ($)</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4" t="inlineStr">
        <is>
          <t>Impairment Of Long Lived Assets, Held For Use (Rounded)</t>
        </is>
      </c>
      <c r="D3" s="6" t="n">
        <v>9874000</v>
      </c>
    </row>
    <row r="4">
      <c r="A4" s="4" t="inlineStr">
        <is>
          <t>Payments to Develop Software</t>
        </is>
      </c>
      <c r="B4" s="6" t="n">
        <v>0</v>
      </c>
      <c r="C4" s="6" t="n">
        <v>634000</v>
      </c>
      <c r="D4" s="5" t="n">
        <v>489000</v>
      </c>
      <c r="E4" s="6" t="n">
        <v>1977000</v>
      </c>
    </row>
    <row r="5">
      <c r="A5" s="4" t="inlineStr">
        <is>
          <t>Capitalized Computer Software, Amortization</t>
        </is>
      </c>
      <c r="B5" s="5" t="n">
        <v>121000</v>
      </c>
      <c r="C5" s="6" t="n">
        <v>631000</v>
      </c>
      <c r="D5" s="5" t="n">
        <v>1329000</v>
      </c>
      <c r="E5" s="6" t="n">
        <v>1743000</v>
      </c>
    </row>
    <row r="6">
      <c r="A6" s="4" t="inlineStr">
        <is>
          <t>Capitalized Software Development Costs</t>
        </is>
      </c>
    </row>
    <row r="7">
      <c r="A7" s="4" t="inlineStr">
        <is>
          <t>Impairment Of Long Lived Assets, Held For Use (Rounded)</t>
        </is>
      </c>
      <c r="B7" s="6" t="n">
        <v>6134000</v>
      </c>
      <c r="D7" s="6" t="n">
        <v>9874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2. Basis of Presentation and Significant Accounting Policies: Deferred Tax Asset (Details)</t>
        </is>
      </c>
      <c r="B1" s="2" t="inlineStr">
        <is>
          <t>Oct. 31, 2019USD ($)</t>
        </is>
      </c>
    </row>
    <row r="2">
      <c r="A2" s="3" t="inlineStr">
        <is>
          <t>Details</t>
        </is>
      </c>
    </row>
    <row r="3">
      <c r="A3" s="4" t="inlineStr">
        <is>
          <t>Operating Loss Carryforwards</t>
        </is>
      </c>
      <c r="B3" s="6" t="n">
        <v>16098000</v>
      </c>
    </row>
    <row r="4">
      <c r="A4" s="4" t="inlineStr">
        <is>
          <t>Operating Loss Carryforwards, indefinite lived</t>
        </is>
      </c>
      <c r="B4" s="5" t="n">
        <v>8033000</v>
      </c>
    </row>
    <row r="5">
      <c r="A5" s="4" t="inlineStr">
        <is>
          <t>Operating Loss Carryforwards, will expire in various tax years</t>
        </is>
      </c>
      <c r="B5" s="6" t="n">
        <v>8065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2. Basis of Presentation and Significant Accounting Policies: Net Loss Per Share Information: Schedule of Earnings per share basic and diluted (Details) - shares</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3" t="inlineStr">
        <is>
          <t>Details</t>
        </is>
      </c>
    </row>
    <row r="4">
      <c r="A4" s="4" t="inlineStr">
        <is>
          <t>Weighted average number of common shares outstanding - basic</t>
        </is>
      </c>
      <c r="B4" s="5" t="n">
        <v>7712091</v>
      </c>
      <c r="C4" s="5" t="n">
        <v>7696091</v>
      </c>
      <c r="D4" s="5" t="n">
        <v>7710047</v>
      </c>
      <c r="E4" s="5" t="n">
        <v>7696091</v>
      </c>
    </row>
    <row r="5">
      <c r="A5" s="4" t="inlineStr">
        <is>
          <t>Effect of dilutive stock options</t>
        </is>
      </c>
      <c r="B5" s="5" t="n">
        <v>0</v>
      </c>
      <c r="C5" s="5" t="n">
        <v>0</v>
      </c>
      <c r="D5" s="5" t="n">
        <v>0</v>
      </c>
      <c r="E5" s="5" t="n">
        <v>0</v>
      </c>
    </row>
    <row r="6">
      <c r="A6" s="4" t="inlineStr">
        <is>
          <t>Weighted average number of common shares outstanding - diluted</t>
        </is>
      </c>
      <c r="B6" s="5" t="n">
        <v>7712091</v>
      </c>
      <c r="C6" s="5" t="n">
        <v>7696091</v>
      </c>
      <c r="D6" s="5" t="n">
        <v>7710047</v>
      </c>
      <c r="E6" s="5" t="n">
        <v>7696091</v>
      </c>
    </row>
    <row r="7">
      <c r="A7" s="4" t="inlineStr">
        <is>
          <t>Antidilutive Securities Excluded from Computation of Earnings Per Share, Amount</t>
        </is>
      </c>
      <c r="B7" s="5" t="n">
        <v>1829500</v>
      </c>
      <c r="C7" s="5" t="n">
        <v>1704500</v>
      </c>
      <c r="D7" s="5" t="n">
        <v>1829500</v>
      </c>
      <c r="E7" s="5" t="n">
        <v>17045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2. Basis of Presentation and Significant Accounting Policies: Stock-based Compensation (Details) - USD ($)</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3" t="inlineStr">
        <is>
          <t>Details</t>
        </is>
      </c>
    </row>
    <row r="4">
      <c r="A4" s="4" t="inlineStr">
        <is>
          <t>Share-based Payment Arrangement, Noncash Expense</t>
        </is>
      </c>
      <c r="B4" s="6" t="n">
        <v>114000</v>
      </c>
      <c r="C4" s="6" t="n">
        <v>150000</v>
      </c>
      <c r="D4" s="6" t="n">
        <v>364000</v>
      </c>
      <c r="E4" s="6" t="n">
        <v>469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3. Impact of the COVID-19 Pandemic (Details) - USD ($)</t>
        </is>
      </c>
      <c r="B1" s="2" t="inlineStr">
        <is>
          <t>3 Months Ended</t>
        </is>
      </c>
      <c r="C1" s="2" t="inlineStr">
        <is>
          <t>9 Months Ended</t>
        </is>
      </c>
    </row>
    <row r="2">
      <c r="B2" s="2" t="inlineStr">
        <is>
          <t>Jul. 31, 2020</t>
        </is>
      </c>
      <c r="C2" s="2" t="inlineStr">
        <is>
          <t>Jul. 31, 2020</t>
        </is>
      </c>
    </row>
    <row r="3">
      <c r="A3" s="3" t="inlineStr">
        <is>
          <t>Details</t>
        </is>
      </c>
    </row>
    <row r="4">
      <c r="A4" s="4" t="inlineStr">
        <is>
          <t>Potential CARES Act Payroll Support Program Proceeds</t>
        </is>
      </c>
      <c r="C4" s="6" t="n">
        <v>3003000</v>
      </c>
    </row>
    <row r="5">
      <c r="A5" s="4" t="inlineStr">
        <is>
          <t>Proceeds under Federal Stimulus grant program (Rounded)</t>
        </is>
      </c>
      <c r="C5" s="5" t="n">
        <v>1501000</v>
      </c>
    </row>
    <row r="6">
      <c r="A6" s="4" t="inlineStr">
        <is>
          <t>Federal Stimulus Credits Utilized (Rounded)</t>
        </is>
      </c>
      <c r="C6" s="5" t="n">
        <v>208000</v>
      </c>
    </row>
    <row r="7">
      <c r="A7" s="4" t="inlineStr">
        <is>
          <t>Payroll Taxes Subject To Deferred Payment Under The Cares Act</t>
        </is>
      </c>
      <c r="C7" s="5" t="n">
        <v>130000</v>
      </c>
    </row>
    <row r="8">
      <c r="A8" s="4" t="inlineStr">
        <is>
          <t>Impairment Of Long Lived Assets, Held For Use (Rounded)</t>
        </is>
      </c>
      <c r="C8" s="5" t="n">
        <v>9874000</v>
      </c>
    </row>
    <row r="9">
      <c r="A9" s="4" t="inlineStr">
        <is>
          <t>Capitalized Computer Software Additions (Rounded)</t>
        </is>
      </c>
      <c r="C9" s="5" t="n">
        <v>6134000</v>
      </c>
    </row>
    <row r="10">
      <c r="A10" s="4" t="inlineStr">
        <is>
          <t>PASSUR NETWORK, Additions (Rounded)</t>
        </is>
      </c>
      <c r="C10" s="6" t="n">
        <v>3565000</v>
      </c>
    </row>
    <row r="11">
      <c r="A11" s="4" t="inlineStr">
        <is>
          <t>Lease, Cost (Rounded)</t>
        </is>
      </c>
      <c r="B11" s="6" t="n">
        <v>175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6" customWidth="1" min="1" max="1"/>
    <col width="15" customWidth="1" min="2" max="2"/>
    <col width="14" customWidth="1" min="3" max="3"/>
    <col width="14" customWidth="1" min="4" max="4"/>
  </cols>
  <sheetData>
    <row r="1">
      <c r="A1" s="1" t="inlineStr">
        <is>
          <t>4. Leases (Details) - USD ($)</t>
        </is>
      </c>
      <c r="B1" s="2" t="inlineStr">
        <is>
          <t>3 Months Ended</t>
        </is>
      </c>
    </row>
    <row r="2">
      <c r="B2" s="2" t="inlineStr">
        <is>
          <t>Jul. 31, 2020</t>
        </is>
      </c>
      <c r="C2" s="2" t="inlineStr">
        <is>
          <t>Nov. 30, 2019</t>
        </is>
      </c>
      <c r="D2" s="2" t="inlineStr">
        <is>
          <t>Oct. 31, 2019</t>
        </is>
      </c>
    </row>
    <row r="3">
      <c r="A3" s="4" t="inlineStr">
        <is>
          <t>Operating lease right-of-use assets</t>
        </is>
      </c>
      <c r="B3" s="6" t="n">
        <v>701287</v>
      </c>
      <c r="C3" s="6" t="n">
        <v>1497000</v>
      </c>
      <c r="D3" s="6" t="n">
        <v>0</v>
      </c>
    </row>
    <row r="4">
      <c r="A4" s="4" t="inlineStr">
        <is>
          <t>Operating Lease, Liability</t>
        </is>
      </c>
      <c r="B4" s="5" t="n">
        <v>934623</v>
      </c>
      <c r="C4" s="6" t="n">
        <v>1620000</v>
      </c>
    </row>
    <row r="5">
      <c r="A5" s="4" t="inlineStr">
        <is>
          <t>Impairment to Right-of-Use Assets</t>
        </is>
      </c>
      <c r="B5" s="5" t="n">
        <v>423000</v>
      </c>
    </row>
    <row r="6">
      <c r="A6" s="4" t="inlineStr">
        <is>
          <t>Leases</t>
        </is>
      </c>
    </row>
    <row r="7">
      <c r="A7" s="4" t="inlineStr">
        <is>
          <t>Impairment to Right-of-Use Assets</t>
        </is>
      </c>
      <c r="B7" s="5" t="n">
        <v>248000</v>
      </c>
    </row>
    <row r="8">
      <c r="A8" s="4" t="inlineStr">
        <is>
          <t>Passur Network 1</t>
        </is>
      </c>
    </row>
    <row r="9">
      <c r="A9" s="4" t="inlineStr">
        <is>
          <t>Impairment to Right-of-Use Assets</t>
        </is>
      </c>
      <c r="B9" s="6" t="n">
        <v>175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4. Leases: Schedule of lease costs and other information relating to the Company's operating leases (Details)</t>
        </is>
      </c>
      <c r="B1" s="2" t="inlineStr">
        <is>
          <t>3 Months Ended</t>
        </is>
      </c>
      <c r="C1" s="2" t="inlineStr">
        <is>
          <t>9 Months Ended</t>
        </is>
      </c>
    </row>
    <row r="2">
      <c r="B2" s="2" t="inlineStr">
        <is>
          <t>Jul. 31, 2020USD ($)</t>
        </is>
      </c>
      <c r="C2" s="2" t="inlineStr">
        <is>
          <t>Jul. 31, 2020USD ($)</t>
        </is>
      </c>
    </row>
    <row r="3">
      <c r="A3" s="3" t="inlineStr">
        <is>
          <t>Details</t>
        </is>
      </c>
    </row>
    <row r="4">
      <c r="A4" s="4" t="inlineStr">
        <is>
          <t>Operating Lease, Cost</t>
        </is>
      </c>
      <c r="B4" s="6" t="n">
        <v>113060</v>
      </c>
      <c r="C4" s="6" t="n">
        <v>726963</v>
      </c>
    </row>
    <row r="5">
      <c r="A5" s="4" t="inlineStr">
        <is>
          <t>Short-term Lease, Cost</t>
        </is>
      </c>
      <c r="B5" s="5" t="n">
        <v>51805</v>
      </c>
      <c r="C5" s="5" t="n">
        <v>155729</v>
      </c>
    </row>
    <row r="6">
      <c r="A6" s="4" t="inlineStr">
        <is>
          <t>Variable Lease, Cost</t>
        </is>
      </c>
      <c r="B6" s="5" t="n">
        <v>10289</v>
      </c>
      <c r="C6" s="5" t="n">
        <v>38756</v>
      </c>
    </row>
    <row r="7">
      <c r="A7" s="4" t="inlineStr">
        <is>
          <t>Lease, Cost</t>
        </is>
      </c>
      <c r="B7" s="6" t="n">
        <v>175154</v>
      </c>
      <c r="C7" s="5" t="n">
        <v>921448</v>
      </c>
    </row>
    <row r="8">
      <c r="A8" s="4" t="inlineStr">
        <is>
          <t>Operating cash flows from operating leases</t>
        </is>
      </c>
      <c r="C8" s="5" t="n">
        <v>452226</v>
      </c>
    </row>
    <row r="9">
      <c r="A9" s="4" t="inlineStr">
        <is>
          <t>Right-of-use assets obtained in exchange for new operating lease liabilities</t>
        </is>
      </c>
      <c r="C9" s="6" t="n">
        <v>14418</v>
      </c>
    </row>
    <row r="10">
      <c r="A10" s="4" t="inlineStr">
        <is>
          <t>Operating Lease, Weighted Average Remaining Lease Term</t>
        </is>
      </c>
      <c r="B10" s="4" t="inlineStr">
        <is>
          <t>2 years 6 months 29 days</t>
        </is>
      </c>
      <c r="C10" s="4" t="inlineStr">
        <is>
          <t>2 years 6 months 29 days</t>
        </is>
      </c>
    </row>
    <row r="11">
      <c r="A11" s="4" t="inlineStr">
        <is>
          <t>Operating Lease, Weighted Average Discount Rate, Percent</t>
        </is>
      </c>
      <c r="B11" s="4" t="inlineStr">
        <is>
          <t>9.75%</t>
        </is>
      </c>
      <c r="C11" s="4" t="inlineStr">
        <is>
          <t>9.7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4. Leases: Schedule of Future Minimum Rental Payments for Operating Leases (Details) - USD ($)</t>
        </is>
      </c>
      <c r="B1" s="2" t="inlineStr">
        <is>
          <t>Jul. 31, 2020</t>
        </is>
      </c>
      <c r="C1" s="2" t="inlineStr">
        <is>
          <t>Nov. 30, 2019</t>
        </is>
      </c>
    </row>
    <row r="2">
      <c r="A2" s="3" t="inlineStr">
        <is>
          <t>Details</t>
        </is>
      </c>
    </row>
    <row r="3">
      <c r="A3" s="4" t="inlineStr">
        <is>
          <t>Operating Leases, Future Minimum Payments, Remainder of Fiscal Year</t>
        </is>
      </c>
      <c r="B3" s="6" t="n">
        <v>140374</v>
      </c>
    </row>
    <row r="4">
      <c r="A4" s="4" t="inlineStr">
        <is>
          <t>Operating Leases, Future Minimum Payments, Due in Two Years</t>
        </is>
      </c>
      <c r="B4" s="5" t="n">
        <v>400504</v>
      </c>
    </row>
    <row r="5">
      <c r="A5" s="4" t="inlineStr">
        <is>
          <t>Operating Leases, Future Minimum Payments, Due in Three Years</t>
        </is>
      </c>
      <c r="B5" s="5" t="n">
        <v>318620</v>
      </c>
    </row>
    <row r="6">
      <c r="A6" s="4" t="inlineStr">
        <is>
          <t>Operating Leases, Future Minimum Payments, Due in Four Years</t>
        </is>
      </c>
      <c r="B6" s="5" t="n">
        <v>186992</v>
      </c>
    </row>
    <row r="7">
      <c r="A7" s="4" t="inlineStr">
        <is>
          <t>Operating Leases, Future Minimum Payments, Due in Five Years</t>
        </is>
      </c>
      <c r="B7" s="5" t="n">
        <v>1955</v>
      </c>
    </row>
    <row r="8">
      <c r="A8" s="4" t="inlineStr">
        <is>
          <t>Operating Leases, Future Minimum Payments, Due Thereafter</t>
        </is>
      </c>
      <c r="B8" s="5" t="n">
        <v>0</v>
      </c>
    </row>
    <row r="9">
      <c r="A9" s="4" t="inlineStr">
        <is>
          <t>Operating Lease Liability, Gross</t>
        </is>
      </c>
      <c r="B9" s="5" t="n">
        <v>1048445</v>
      </c>
    </row>
    <row r="10">
      <c r="A10" s="4" t="inlineStr">
        <is>
          <t>Operating Leases Future Minimum Payments Interest Included In Payments</t>
        </is>
      </c>
      <c r="B10" s="5" t="n">
        <v>-113822</v>
      </c>
    </row>
    <row r="11">
      <c r="A11" s="4" t="inlineStr">
        <is>
          <t>Operating Lease, Liability</t>
        </is>
      </c>
      <c r="B11" s="6" t="n">
        <v>934623</v>
      </c>
      <c r="C11" s="6" t="n">
        <v>162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5" customWidth="1" min="5" max="5"/>
    <col width="13" customWidth="1" min="6" max="6"/>
  </cols>
  <sheetData>
    <row r="1">
      <c r="A1" s="1" t="inlineStr">
        <is>
          <t>Consolidated Statements of Shareholders' Deficit - USD ($)</t>
        </is>
      </c>
      <c r="B1" s="2" t="inlineStr">
        <is>
          <t>Common Stock</t>
        </is>
      </c>
      <c r="C1" s="2" t="inlineStr">
        <is>
          <t>Additional Paid-in Capital</t>
        </is>
      </c>
      <c r="D1" s="2" t="inlineStr">
        <is>
          <t>Retained Earnings</t>
        </is>
      </c>
      <c r="E1" s="2" t="inlineStr">
        <is>
          <t>Treasury Stock</t>
        </is>
      </c>
      <c r="F1" s="2" t="inlineStr">
        <is>
          <t>Total</t>
        </is>
      </c>
    </row>
    <row r="2">
      <c r="A2" s="4" t="inlineStr">
        <is>
          <t>Stockholders' Equity Attributable to Parent, Beginning Balance at Oct. 31, 2018</t>
        </is>
      </c>
      <c r="B2" s="6" t="n">
        <v>84804</v>
      </c>
      <c r="C2" s="6" t="n">
        <v>17345450</v>
      </c>
      <c r="D2" s="6" t="n">
        <v>-11882259</v>
      </c>
      <c r="E2" s="6" t="n">
        <v>-1933678</v>
      </c>
      <c r="F2" s="6" t="n">
        <v>3614317</v>
      </c>
    </row>
    <row r="3">
      <c r="A3" s="4" t="inlineStr">
        <is>
          <t>Shares, Outstanding, Ending Balance at Jan. 31, 2019</t>
        </is>
      </c>
      <c r="B3" s="5" t="n">
        <v>8480526</v>
      </c>
    </row>
    <row r="4">
      <c r="A4" s="4" t="inlineStr">
        <is>
          <t>Stock-based compensation</t>
        </is>
      </c>
      <c r="C4" s="5" t="n">
        <v>155747</v>
      </c>
      <c r="D4" s="5" t="n">
        <v>0</v>
      </c>
      <c r="E4" s="5" t="n">
        <v>0</v>
      </c>
      <c r="F4" s="5" t="n">
        <v>155747</v>
      </c>
    </row>
    <row r="5">
      <c r="A5" s="4" t="inlineStr">
        <is>
          <t>Net loss</t>
        </is>
      </c>
      <c r="C5" s="5" t="n">
        <v>0</v>
      </c>
      <c r="D5" s="5" t="n">
        <v>-934067</v>
      </c>
      <c r="E5" s="5" t="n">
        <v>0</v>
      </c>
      <c r="F5" s="5" t="n">
        <v>-934067</v>
      </c>
    </row>
    <row r="6">
      <c r="A6" s="4" t="inlineStr">
        <is>
          <t>Effect of new accounting standard</t>
        </is>
      </c>
      <c r="C6" s="5" t="n">
        <v>0</v>
      </c>
      <c r="D6" s="5" t="n">
        <v>66030</v>
      </c>
      <c r="E6" s="5" t="n">
        <v>0</v>
      </c>
      <c r="F6" s="5" t="n">
        <v>66030</v>
      </c>
    </row>
    <row r="7">
      <c r="A7" s="4" t="inlineStr">
        <is>
          <t>Shares, Outstanding, Beginning Balance at Oct. 31, 2018</t>
        </is>
      </c>
      <c r="B7" s="5" t="n">
        <v>8480526</v>
      </c>
    </row>
    <row r="8">
      <c r="A8" s="4" t="inlineStr">
        <is>
          <t>Stockholders' Equity Attributable to Parent, Ending Balance at Jan. 31, 2019</t>
        </is>
      </c>
      <c r="B8" s="6" t="n">
        <v>84804</v>
      </c>
      <c r="C8" s="5" t="n">
        <v>17501197</v>
      </c>
      <c r="D8" s="5" t="n">
        <v>-12750296</v>
      </c>
      <c r="E8" s="5" t="n">
        <v>-1933678</v>
      </c>
      <c r="F8" s="5" t="n">
        <v>2902027</v>
      </c>
    </row>
    <row r="9">
      <c r="A9" s="4" t="inlineStr">
        <is>
          <t>Stockholders' Equity Attributable to Parent, Beginning Balance at Oct. 31, 2018</t>
        </is>
      </c>
      <c r="B9" s="6" t="n">
        <v>84804</v>
      </c>
      <c r="C9" s="5" t="n">
        <v>17345450</v>
      </c>
      <c r="D9" s="5" t="n">
        <v>-11882259</v>
      </c>
      <c r="E9" s="5" t="n">
        <v>-1933678</v>
      </c>
      <c r="F9" s="5" t="n">
        <v>3614317</v>
      </c>
    </row>
    <row r="10">
      <c r="A10" s="4" t="inlineStr">
        <is>
          <t>Shares, Outstanding, Ending Balance at Jul. 31, 2019</t>
        </is>
      </c>
      <c r="B10" s="5" t="n">
        <v>8480526</v>
      </c>
    </row>
    <row r="11">
      <c r="A11" s="4" t="inlineStr">
        <is>
          <t>Stock-based compensation</t>
        </is>
      </c>
      <c r="F11" s="5" t="n">
        <v>469036</v>
      </c>
    </row>
    <row r="12">
      <c r="A12" s="4" t="inlineStr">
        <is>
          <t>Net loss</t>
        </is>
      </c>
      <c r="F12" s="5" t="n">
        <v>-3139569</v>
      </c>
    </row>
    <row r="13">
      <c r="A13" s="4" t="inlineStr">
        <is>
          <t>Shares, Outstanding, Beginning Balance at Oct. 31, 2018</t>
        </is>
      </c>
      <c r="B13" s="5" t="n">
        <v>8480526</v>
      </c>
    </row>
    <row r="14">
      <c r="A14" s="4" t="inlineStr">
        <is>
          <t>Stockholders' Equity Attributable to Parent, Ending Balance at Jul. 31, 2019</t>
        </is>
      </c>
      <c r="B14" s="6" t="n">
        <v>84804</v>
      </c>
      <c r="C14" s="5" t="n">
        <v>17814486</v>
      </c>
      <c r="D14" s="5" t="n">
        <v>-14955798</v>
      </c>
      <c r="E14" s="5" t="n">
        <v>-1933678</v>
      </c>
      <c r="F14" s="5" t="n">
        <v>1009814</v>
      </c>
    </row>
    <row r="15">
      <c r="A15" s="4" t="inlineStr">
        <is>
          <t>Stockholders' Equity Attributable to Parent, Beginning Balance at Jan. 31, 2019</t>
        </is>
      </c>
      <c r="B15" s="6" t="n">
        <v>84804</v>
      </c>
      <c r="C15" s="5" t="n">
        <v>17501197</v>
      </c>
      <c r="D15" s="5" t="n">
        <v>-12750296</v>
      </c>
      <c r="E15" s="5" t="n">
        <v>-1933678</v>
      </c>
      <c r="F15" s="5" t="n">
        <v>2902027</v>
      </c>
    </row>
    <row r="16">
      <c r="A16" s="4" t="inlineStr">
        <is>
          <t>Shares, Outstanding, Ending Balance at Apr. 30, 2019</t>
        </is>
      </c>
      <c r="B16" s="5" t="n">
        <v>8480526</v>
      </c>
    </row>
    <row r="17">
      <c r="A17" s="4" t="inlineStr">
        <is>
          <t>Stock-based compensation</t>
        </is>
      </c>
      <c r="C17" s="5" t="n">
        <v>163144</v>
      </c>
      <c r="F17" s="5" t="n">
        <v>163144</v>
      </c>
    </row>
    <row r="18">
      <c r="A18" s="4" t="inlineStr">
        <is>
          <t>Net loss</t>
        </is>
      </c>
      <c r="C18" s="5" t="n">
        <v>0</v>
      </c>
      <c r="D18" s="5" t="n">
        <v>-1131667</v>
      </c>
      <c r="E18" s="5" t="n">
        <v>0</v>
      </c>
      <c r="F18" s="5" t="n">
        <v>-1131667</v>
      </c>
    </row>
    <row r="19">
      <c r="A19" s="4" t="inlineStr">
        <is>
          <t>Shares, Outstanding, Beginning Balance at Jan. 31, 2019</t>
        </is>
      </c>
      <c r="B19" s="5" t="n">
        <v>8480526</v>
      </c>
    </row>
    <row r="20">
      <c r="A20" s="4" t="inlineStr">
        <is>
          <t>Stockholders' Equity Attributable to Parent, Ending Balance at Apr. 30, 2019</t>
        </is>
      </c>
      <c r="B20" s="6" t="n">
        <v>84804</v>
      </c>
      <c r="C20" s="5" t="n">
        <v>17664341</v>
      </c>
      <c r="D20" s="5" t="n">
        <v>-13881963</v>
      </c>
      <c r="E20" s="5" t="n">
        <v>-1933678</v>
      </c>
      <c r="F20" s="5" t="n">
        <v>1933504</v>
      </c>
    </row>
    <row r="21">
      <c r="A21" s="4" t="inlineStr">
        <is>
          <t>Shares, Outstanding, Ending Balance at Jul. 31, 2019</t>
        </is>
      </c>
      <c r="B21" s="5" t="n">
        <v>8480526</v>
      </c>
    </row>
    <row r="22">
      <c r="A22" s="4" t="inlineStr">
        <is>
          <t>Stock-based compensation</t>
        </is>
      </c>
      <c r="C22" s="5" t="n">
        <v>150145</v>
      </c>
      <c r="F22" s="5" t="n">
        <v>150145</v>
      </c>
    </row>
    <row r="23">
      <c r="A23" s="4" t="inlineStr">
        <is>
          <t>Net loss</t>
        </is>
      </c>
      <c r="C23" s="5" t="n">
        <v>0</v>
      </c>
      <c r="D23" s="5" t="n">
        <v>-1073835</v>
      </c>
      <c r="E23" s="5" t="n">
        <v>0</v>
      </c>
      <c r="F23" s="5" t="n">
        <v>-1073835</v>
      </c>
    </row>
    <row r="24">
      <c r="A24" s="4" t="inlineStr">
        <is>
          <t>Shares, Outstanding, Beginning Balance at Apr. 30, 2019</t>
        </is>
      </c>
      <c r="B24" s="5" t="n">
        <v>8480526</v>
      </c>
    </row>
    <row r="25">
      <c r="A25" s="4" t="inlineStr">
        <is>
          <t>Stockholders' Equity Attributable to Parent, Ending Balance at Jul. 31, 2019</t>
        </is>
      </c>
      <c r="B25" s="6" t="n">
        <v>84804</v>
      </c>
      <c r="C25" s="5" t="n">
        <v>17814486</v>
      </c>
      <c r="D25" s="5" t="n">
        <v>-14955798</v>
      </c>
      <c r="E25" s="5" t="n">
        <v>-1933678</v>
      </c>
      <c r="F25" s="5" t="n">
        <v>1009814</v>
      </c>
    </row>
    <row r="26">
      <c r="A26" s="4" t="inlineStr">
        <is>
          <t>Stockholders' Equity Attributable to Parent, Beginning Balance at Oct. 31, 2019</t>
        </is>
      </c>
      <c r="B26" s="6" t="n">
        <v>84804</v>
      </c>
      <c r="C26" s="5" t="n">
        <v>17958165</v>
      </c>
      <c r="D26" s="5" t="n">
        <v>-15653562</v>
      </c>
      <c r="E26" s="5" t="n">
        <v>-1933678</v>
      </c>
      <c r="F26" s="5" t="n">
        <v>455729</v>
      </c>
    </row>
    <row r="27">
      <c r="A27" s="4" t="inlineStr">
        <is>
          <t>Shares, Outstanding, Ending Balance at Jan. 31, 2020</t>
        </is>
      </c>
      <c r="B27" s="5" t="n">
        <v>8496526</v>
      </c>
    </row>
    <row r="28">
      <c r="A28" s="4" t="inlineStr">
        <is>
          <t>Stock-based compensation</t>
        </is>
      </c>
      <c r="C28" s="5" t="n">
        <v>146648</v>
      </c>
      <c r="D28" s="5" t="n">
        <v>0</v>
      </c>
      <c r="E28" s="5" t="n">
        <v>0</v>
      </c>
      <c r="F28" s="5" t="n">
        <v>146648</v>
      </c>
    </row>
    <row r="29">
      <c r="A29" s="4" t="inlineStr">
        <is>
          <t>Exercise of stock options</t>
        </is>
      </c>
      <c r="B29" s="6" t="n">
        <v>160</v>
      </c>
      <c r="C29" s="5" t="n">
        <v>23040</v>
      </c>
      <c r="F29" s="5" t="n">
        <v>23200</v>
      </c>
    </row>
    <row r="30">
      <c r="A30" s="4" t="inlineStr">
        <is>
          <t>Exercise of stock options, shares</t>
        </is>
      </c>
      <c r="B30" s="5" t="n">
        <v>16000</v>
      </c>
    </row>
    <row r="31">
      <c r="A31" s="4" t="inlineStr">
        <is>
          <t>Net loss</t>
        </is>
      </c>
      <c r="C31" s="5" t="n">
        <v>0</v>
      </c>
      <c r="D31" s="5" t="n">
        <v>-583250</v>
      </c>
      <c r="E31" s="5" t="n">
        <v>0</v>
      </c>
      <c r="F31" s="5" t="n">
        <v>-583250</v>
      </c>
    </row>
    <row r="32">
      <c r="A32" s="4" t="inlineStr">
        <is>
          <t>Shares, Outstanding, Beginning Balance at Oct. 31, 2019</t>
        </is>
      </c>
      <c r="B32" s="5" t="n">
        <v>8480526</v>
      </c>
    </row>
    <row r="33">
      <c r="A33" s="4" t="inlineStr">
        <is>
          <t>Stockholders' Equity Attributable to Parent, Ending Balance at Jan. 31, 2020</t>
        </is>
      </c>
      <c r="B33" s="6" t="n">
        <v>84964</v>
      </c>
      <c r="C33" s="5" t="n">
        <v>18127853</v>
      </c>
      <c r="D33" s="5" t="n">
        <v>-16236812</v>
      </c>
      <c r="E33" s="5" t="n">
        <v>-1933678</v>
      </c>
      <c r="F33" s="5" t="n">
        <v>42327</v>
      </c>
    </row>
    <row r="34">
      <c r="A34" s="4" t="inlineStr">
        <is>
          <t>Stockholders' Equity Attributable to Parent, Beginning Balance at Oct. 31, 2019</t>
        </is>
      </c>
      <c r="B34" s="6" t="n">
        <v>84804</v>
      </c>
      <c r="C34" s="5" t="n">
        <v>17958165</v>
      </c>
      <c r="D34" s="5" t="n">
        <v>-15653562</v>
      </c>
      <c r="E34" s="5" t="n">
        <v>-1933678</v>
      </c>
      <c r="F34" s="5" t="n">
        <v>455729</v>
      </c>
    </row>
    <row r="35">
      <c r="A35" s="4" t="inlineStr">
        <is>
          <t>Shares, Outstanding, Ending Balance at Jul. 31, 2020</t>
        </is>
      </c>
      <c r="B35" s="5" t="n">
        <v>8496526</v>
      </c>
    </row>
    <row r="36">
      <c r="A36" s="4" t="inlineStr">
        <is>
          <t>Stock-based compensation</t>
        </is>
      </c>
      <c r="F36" s="5" t="n">
        <v>363706</v>
      </c>
    </row>
    <row r="37">
      <c r="A37" s="4" t="inlineStr">
        <is>
          <t>Net loss</t>
        </is>
      </c>
      <c r="F37" s="5" t="n">
        <v>-12563876</v>
      </c>
    </row>
    <row r="38">
      <c r="A38" s="4" t="inlineStr">
        <is>
          <t>Shares, Outstanding, Beginning Balance at Oct. 31, 2019</t>
        </is>
      </c>
      <c r="B38" s="5" t="n">
        <v>8480526</v>
      </c>
    </row>
    <row r="39">
      <c r="A39" s="4" t="inlineStr">
        <is>
          <t>Stockholders' Equity Attributable to Parent, Ending Balance at Jul. 31, 2020</t>
        </is>
      </c>
      <c r="B39" s="6" t="n">
        <v>84964</v>
      </c>
      <c r="C39" s="5" t="n">
        <v>18344911</v>
      </c>
      <c r="D39" s="5" t="n">
        <v>-28217438</v>
      </c>
      <c r="E39" s="5" t="n">
        <v>-1933678</v>
      </c>
      <c r="F39" s="5" t="n">
        <v>-11721241</v>
      </c>
    </row>
    <row r="40">
      <c r="A40" s="4" t="inlineStr">
        <is>
          <t>Stockholders' Equity Attributable to Parent, Beginning Balance at Jan. 31, 2020</t>
        </is>
      </c>
      <c r="B40" s="6" t="n">
        <v>84964</v>
      </c>
      <c r="C40" s="5" t="n">
        <v>18127853</v>
      </c>
      <c r="D40" s="5" t="n">
        <v>-16236812</v>
      </c>
      <c r="E40" s="5" t="n">
        <v>-1933678</v>
      </c>
      <c r="F40" s="5" t="n">
        <v>42327</v>
      </c>
    </row>
    <row r="41">
      <c r="A41" s="4" t="inlineStr">
        <is>
          <t>Shares, Outstanding, Ending Balance at Apr. 30, 2020</t>
        </is>
      </c>
      <c r="B41" s="5" t="n">
        <v>8496526</v>
      </c>
    </row>
    <row r="42">
      <c r="A42" s="4" t="inlineStr">
        <is>
          <t>Stock-based compensation</t>
        </is>
      </c>
      <c r="C42" s="5" t="n">
        <v>102574</v>
      </c>
      <c r="D42" s="5" t="n">
        <v>0</v>
      </c>
      <c r="E42" s="5" t="n">
        <v>0</v>
      </c>
      <c r="F42" s="5" t="n">
        <v>102574</v>
      </c>
    </row>
    <row r="43">
      <c r="A43" s="4" t="inlineStr">
        <is>
          <t>Net loss</t>
        </is>
      </c>
      <c r="C43" s="5" t="n">
        <v>0</v>
      </c>
      <c r="D43" s="5" t="n">
        <v>-11731091</v>
      </c>
      <c r="E43" s="5" t="n">
        <v>0</v>
      </c>
      <c r="F43" s="5" t="n">
        <v>-11731091</v>
      </c>
    </row>
    <row r="44">
      <c r="A44" s="4" t="inlineStr">
        <is>
          <t>Shares, Outstanding, Beginning Balance at Jan. 31, 2020</t>
        </is>
      </c>
      <c r="B44" s="5" t="n">
        <v>8496526</v>
      </c>
    </row>
    <row r="45">
      <c r="A45" s="4" t="inlineStr">
        <is>
          <t>Stockholders' Equity Attributable to Parent, Ending Balance at Apr. 30, 2020</t>
        </is>
      </c>
      <c r="B45" s="6" t="n">
        <v>84964</v>
      </c>
      <c r="C45" s="5" t="n">
        <v>18230427</v>
      </c>
      <c r="D45" s="5" t="n">
        <v>-27967903</v>
      </c>
      <c r="E45" s="5" t="n">
        <v>-1933678</v>
      </c>
      <c r="F45" s="5" t="n">
        <v>-11586190</v>
      </c>
    </row>
    <row r="46">
      <c r="A46" s="4" t="inlineStr">
        <is>
          <t>Shares, Outstanding, Ending Balance at Jul. 31, 2020</t>
        </is>
      </c>
      <c r="B46" s="5" t="n">
        <v>8496526</v>
      </c>
    </row>
    <row r="47">
      <c r="A47" s="4" t="inlineStr">
        <is>
          <t>Stock-based compensation</t>
        </is>
      </c>
      <c r="C47" s="5" t="n">
        <v>114484</v>
      </c>
      <c r="D47" s="5" t="n">
        <v>0</v>
      </c>
      <c r="E47" s="5" t="n">
        <v>0</v>
      </c>
      <c r="F47" s="5" t="n">
        <v>114484</v>
      </c>
    </row>
    <row r="48">
      <c r="A48" s="4" t="inlineStr">
        <is>
          <t>Net loss</t>
        </is>
      </c>
      <c r="C48" s="5" t="n">
        <v>0</v>
      </c>
      <c r="D48" s="5" t="n">
        <v>-249535</v>
      </c>
      <c r="E48" s="5" t="n">
        <v>0</v>
      </c>
      <c r="F48" s="5" t="n">
        <v>-249535</v>
      </c>
    </row>
    <row r="49">
      <c r="A49" s="4" t="inlineStr">
        <is>
          <t>Shares, Outstanding, Beginning Balance at Apr. 30, 2020</t>
        </is>
      </c>
      <c r="B49" s="5" t="n">
        <v>8496526</v>
      </c>
    </row>
    <row r="50">
      <c r="A50" s="4" t="inlineStr">
        <is>
          <t>Stockholders' Equity Attributable to Parent, Ending Balance at Jul. 31, 2020</t>
        </is>
      </c>
      <c r="B50" s="6" t="n">
        <v>84964</v>
      </c>
      <c r="C50" s="6" t="n">
        <v>18344911</v>
      </c>
      <c r="D50" s="6" t="n">
        <v>-28217438</v>
      </c>
      <c r="E50" s="6" t="n">
        <v>-1933678</v>
      </c>
      <c r="F50" s="6" t="n">
        <v>-117212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4. Leases: Schedule of Maturities of Contractual Obligations Relating to Operating Leases (Details)</t>
        </is>
      </c>
      <c r="B1" s="2" t="inlineStr">
        <is>
          <t>Oct. 31, 2019USD ($)</t>
        </is>
      </c>
    </row>
    <row r="2">
      <c r="A2" s="3" t="inlineStr">
        <is>
          <t>Details</t>
        </is>
      </c>
    </row>
    <row r="3">
      <c r="A3" s="4" t="inlineStr">
        <is>
          <t>Operating Lease Obligations Maturities Repayments Of Principal, Remainder Of Fiscal Year</t>
        </is>
      </c>
      <c r="B3" s="6" t="n">
        <v>609833</v>
      </c>
    </row>
    <row r="4">
      <c r="A4" s="4" t="inlineStr">
        <is>
          <t>Operating Lease Obligations Maturities Repayments Of Principal, In Year Two</t>
        </is>
      </c>
      <c r="B4" s="5" t="n">
        <v>437746</v>
      </c>
    </row>
    <row r="5">
      <c r="A5" s="4" t="inlineStr">
        <is>
          <t>Operating Lease Obligations Maturities Repayments Of Principal, In Year Three</t>
        </is>
      </c>
      <c r="B5" s="5" t="n">
        <v>308520</v>
      </c>
    </row>
    <row r="6">
      <c r="A6" s="4" t="inlineStr">
        <is>
          <t>Operating Lease Obligations Maturities Repayments Of Principal, In Year Four</t>
        </is>
      </c>
      <c r="B6" s="5" t="n">
        <v>195183</v>
      </c>
    </row>
    <row r="7">
      <c r="A7" s="4" t="inlineStr">
        <is>
          <t>Operating Lease Obligations Maturities Repayments Of Principal, In Year Five</t>
        </is>
      </c>
      <c r="B7" s="5" t="n">
        <v>0</v>
      </c>
    </row>
    <row r="8">
      <c r="A8" s="4" t="inlineStr">
        <is>
          <t>Operating Lease Obligations Maturities Repayments Of Principal, Thereafter</t>
        </is>
      </c>
      <c r="B8" s="5" t="n">
        <v>0</v>
      </c>
    </row>
    <row r="9">
      <c r="A9" s="4" t="inlineStr">
        <is>
          <t>Operating Lease Obligations Maturities Repayments Of Principal</t>
        </is>
      </c>
      <c r="B9" s="6" t="n">
        <v>155128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5. Notes Payable - Related Party (Details) - USD ($)</t>
        </is>
      </c>
      <c r="B1" s="2" t="inlineStr">
        <is>
          <t>9 Months Ended</t>
        </is>
      </c>
    </row>
    <row r="2">
      <c r="B2" s="2" t="inlineStr">
        <is>
          <t>Jul. 31, 2020</t>
        </is>
      </c>
      <c r="C2" s="2" t="inlineStr">
        <is>
          <t>Jul. 31, 2019</t>
        </is>
      </c>
      <c r="D2" s="2" t="inlineStr">
        <is>
          <t>Oct. 31, 2019</t>
        </is>
      </c>
    </row>
    <row r="3">
      <c r="A3" s="4" t="inlineStr">
        <is>
          <t>Interest Paid (Rounded)</t>
        </is>
      </c>
      <c r="C3" s="6" t="n">
        <v>516000</v>
      </c>
    </row>
    <row r="4">
      <c r="A4" s="4" t="inlineStr">
        <is>
          <t>Note payable - related party</t>
        </is>
      </c>
      <c r="B4" s="6" t="n">
        <v>10452799</v>
      </c>
      <c r="D4" s="6" t="n">
        <v>8350058</v>
      </c>
    </row>
    <row r="5">
      <c r="A5" s="4" t="inlineStr">
        <is>
          <t>Interest rate on related party note payable</t>
        </is>
      </c>
      <c r="B5" s="4" t="inlineStr">
        <is>
          <t>9.75%</t>
        </is>
      </c>
    </row>
    <row r="6">
      <c r="A6" s="4" t="inlineStr">
        <is>
          <t>Operating Income Loss (Rounded)</t>
        </is>
      </c>
      <c r="B6" s="6" t="n">
        <v>-1971000</v>
      </c>
    </row>
    <row r="7">
      <c r="A7" s="4" t="inlineStr">
        <is>
          <t>Working Capital Deficit</t>
        </is>
      </c>
      <c r="B7" s="5" t="n">
        <v>348000</v>
      </c>
    </row>
    <row r="8">
      <c r="A8" s="4" t="inlineStr">
        <is>
          <t>Existing Gilbert Note</t>
        </is>
      </c>
    </row>
    <row r="9">
      <c r="A9" s="4" t="inlineStr">
        <is>
          <t>Notes Payable, Related Parties, Noncurrent (Rounded)</t>
        </is>
      </c>
      <c r="B9" s="5" t="n">
        <v>10453000</v>
      </c>
    </row>
    <row r="10">
      <c r="A10" s="4" t="inlineStr">
        <is>
          <t>Sixth Debt Extension Agreement</t>
        </is>
      </c>
    </row>
    <row r="11">
      <c r="A11" s="4" t="inlineStr">
        <is>
          <t>Note payable - related party</t>
        </is>
      </c>
      <c r="B11" s="6" t="n">
        <v>9071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Jul. 31, 2020</t>
        </is>
      </c>
      <c r="C2" s="2" t="inlineStr">
        <is>
          <t>Jul. 31, 2019</t>
        </is>
      </c>
    </row>
    <row r="3">
      <c r="A3" s="3" t="inlineStr">
        <is>
          <t>Cash flows from operating activities</t>
        </is>
      </c>
    </row>
    <row r="4">
      <c r="A4" s="4" t="inlineStr">
        <is>
          <t>Net loss</t>
        </is>
      </c>
      <c r="B4" s="6" t="n">
        <v>-12563876</v>
      </c>
      <c r="C4" s="6" t="n">
        <v>-3139569</v>
      </c>
    </row>
    <row r="5">
      <c r="A5" s="3" t="inlineStr">
        <is>
          <t>Adjustments to reconcile net loss to net cash (used in) provided by operating activities:</t>
        </is>
      </c>
    </row>
    <row r="6">
      <c r="A6" s="4" t="inlineStr">
        <is>
          <t>Depreciation and amortization</t>
        </is>
      </c>
      <c r="B6" s="5" t="n">
        <v>1920046</v>
      </c>
      <c r="C6" s="5" t="n">
        <v>2659381</v>
      </c>
    </row>
    <row r="7">
      <c r="A7" s="4" t="inlineStr">
        <is>
          <t>Provision for doubtful accounts</t>
        </is>
      </c>
      <c r="B7" s="5" t="n">
        <v>103534</v>
      </c>
      <c r="C7" s="5" t="n">
        <v>0</v>
      </c>
    </row>
    <row r="8">
      <c r="A8" s="4" t="inlineStr">
        <is>
          <t>Federal Stimulus credits utilized</t>
        </is>
      </c>
      <c r="B8" s="5" t="n">
        <v>-207531</v>
      </c>
      <c r="C8" s="5" t="n">
        <v>0</v>
      </c>
    </row>
    <row r="9">
      <c r="A9" s="4" t="inlineStr">
        <is>
          <t>Loss on disposal of assets</t>
        </is>
      </c>
      <c r="B9" s="5" t="n">
        <v>19473</v>
      </c>
      <c r="C9" s="5" t="n">
        <v>0</v>
      </c>
    </row>
    <row r="10">
      <c r="A10" s="4" t="inlineStr">
        <is>
          <t>Other</t>
        </is>
      </c>
      <c r="B10" s="5" t="n">
        <v>2243</v>
      </c>
      <c r="C10" s="5" t="n">
        <v>-24491</v>
      </c>
    </row>
    <row r="11">
      <c r="A11" s="4" t="inlineStr">
        <is>
          <t>Stock-based compensation</t>
        </is>
      </c>
      <c r="B11" s="5" t="n">
        <v>363706</v>
      </c>
      <c r="C11" s="5" t="n">
        <v>469036</v>
      </c>
    </row>
    <row r="12">
      <c r="A12" s="4" t="inlineStr">
        <is>
          <t>Operating lease assets, liability, net</t>
        </is>
      </c>
      <c r="B12" s="5" t="n">
        <v>58650</v>
      </c>
      <c r="C12" s="5" t="n">
        <v>0</v>
      </c>
    </row>
    <row r="13">
      <c r="A13" s="4" t="inlineStr">
        <is>
          <t>Impairment charges</t>
        </is>
      </c>
      <c r="B13" s="5" t="n">
        <v>9874281</v>
      </c>
      <c r="C13" s="5" t="n">
        <v>0</v>
      </c>
    </row>
    <row r="14">
      <c r="A14" s="3" t="inlineStr">
        <is>
          <t>Changes in operating assets and liabilities:</t>
        </is>
      </c>
    </row>
    <row r="15">
      <c r="A15" s="4" t="inlineStr">
        <is>
          <t>Accounts receivable</t>
        </is>
      </c>
      <c r="B15" s="5" t="n">
        <v>577545</v>
      </c>
      <c r="C15" s="5" t="n">
        <v>-106059</v>
      </c>
    </row>
    <row r="16">
      <c r="A16" s="4" t="inlineStr">
        <is>
          <t>Prepaid expenses and other current assets</t>
        </is>
      </c>
      <c r="B16" s="5" t="n">
        <v>-22874</v>
      </c>
      <c r="C16" s="5" t="n">
        <v>-138254</v>
      </c>
    </row>
    <row r="17">
      <c r="A17" s="4" t="inlineStr">
        <is>
          <t>Other assets</t>
        </is>
      </c>
      <c r="B17" s="5" t="n">
        <v>-45292</v>
      </c>
      <c r="C17" s="5" t="n">
        <v>27804</v>
      </c>
    </row>
    <row r="18">
      <c r="A18" s="4" t="inlineStr">
        <is>
          <t>Accounts payable</t>
        </is>
      </c>
      <c r="B18" s="5" t="n">
        <v>370445</v>
      </c>
      <c r="C18" s="5" t="n">
        <v>199660</v>
      </c>
    </row>
    <row r="19">
      <c r="A19" s="4" t="inlineStr">
        <is>
          <t>Accrued expenses and other current liabilities</t>
        </is>
      </c>
      <c r="B19" s="5" t="n">
        <v>110521</v>
      </c>
      <c r="C19" s="5" t="n">
        <v>-273278</v>
      </c>
    </row>
    <row r="20">
      <c r="A20" s="4" t="inlineStr">
        <is>
          <t>Accrued interest - related party</t>
        </is>
      </c>
      <c r="B20" s="5" t="n">
        <v>667741</v>
      </c>
      <c r="C20" s="5" t="n">
        <v>0</v>
      </c>
    </row>
    <row r="21">
      <c r="A21" s="4" t="inlineStr">
        <is>
          <t>Deferred revenue</t>
        </is>
      </c>
      <c r="B21" s="5" t="n">
        <v>-1846783</v>
      </c>
      <c r="C21" s="5" t="n">
        <v>673366</v>
      </c>
    </row>
    <row r="22">
      <c r="A22" s="4" t="inlineStr">
        <is>
          <t>Total adjustments</t>
        </is>
      </c>
      <c r="B22" s="5" t="n">
        <v>11945705</v>
      </c>
      <c r="C22" s="5" t="n">
        <v>3487165</v>
      </c>
    </row>
    <row r="23">
      <c r="A23" s="4" t="inlineStr">
        <is>
          <t>Net cash (used in) provided by operating activities</t>
        </is>
      </c>
      <c r="B23" s="5" t="n">
        <v>-618171</v>
      </c>
      <c r="C23" s="5" t="n">
        <v>347596</v>
      </c>
    </row>
    <row r="24">
      <c r="A24" s="3" t="inlineStr">
        <is>
          <t>Cash flows used in investing activities</t>
        </is>
      </c>
    </row>
    <row r="25">
      <c r="A25" s="4" t="inlineStr">
        <is>
          <t>PASSUR Network</t>
        </is>
      </c>
      <c r="B25" s="5" t="n">
        <v>0</v>
      </c>
      <c r="C25" s="5" t="n">
        <v>-32964</v>
      </c>
    </row>
    <row r="26">
      <c r="A26" s="4" t="inlineStr">
        <is>
          <t>Software development costs</t>
        </is>
      </c>
      <c r="B26" s="5" t="n">
        <v>-488774</v>
      </c>
      <c r="C26" s="5" t="n">
        <v>-1976541</v>
      </c>
    </row>
    <row r="27">
      <c r="A27" s="4" t="inlineStr">
        <is>
          <t>Property and equipment</t>
        </is>
      </c>
      <c r="B27" s="5" t="n">
        <v>0</v>
      </c>
      <c r="C27" s="5" t="n">
        <v>-85161</v>
      </c>
    </row>
    <row r="28">
      <c r="A28" s="4" t="inlineStr">
        <is>
          <t>Net cash used in investing activities</t>
        </is>
      </c>
      <c r="B28" s="5" t="n">
        <v>-488774</v>
      </c>
      <c r="C28" s="5" t="n">
        <v>-2094666</v>
      </c>
    </row>
    <row r="29">
      <c r="A29" s="3" t="inlineStr">
        <is>
          <t>Cash flows from financing activities</t>
        </is>
      </c>
    </row>
    <row r="30">
      <c r="A30" s="4" t="inlineStr">
        <is>
          <t>Proceeds from notes payable - related party</t>
        </is>
      </c>
      <c r="B30" s="5" t="n">
        <v>1435000</v>
      </c>
      <c r="C30" s="5" t="n">
        <v>1650000</v>
      </c>
    </row>
    <row r="31">
      <c r="A31" s="4" t="inlineStr">
        <is>
          <t>Proceeds under Federal Stimulus grant program</t>
        </is>
      </c>
      <c r="B31" s="5" t="n">
        <v>1501598</v>
      </c>
      <c r="C31" s="5" t="n">
        <v>0</v>
      </c>
    </row>
    <row r="32">
      <c r="A32" s="4" t="inlineStr">
        <is>
          <t>Proceeds from exercise of stock options</t>
        </is>
      </c>
      <c r="B32" s="5" t="n">
        <v>23200</v>
      </c>
      <c r="C32" s="5" t="n">
        <v>0</v>
      </c>
    </row>
    <row r="33">
      <c r="A33" s="4" t="inlineStr">
        <is>
          <t>Net cash provided by financing activities</t>
        </is>
      </c>
      <c r="B33" s="5" t="n">
        <v>2959798</v>
      </c>
      <c r="C33" s="5" t="n">
        <v>1650000</v>
      </c>
    </row>
    <row r="34">
      <c r="A34" s="4" t="inlineStr">
        <is>
          <t>Increase in cash</t>
        </is>
      </c>
      <c r="B34" s="5" t="n">
        <v>1852853</v>
      </c>
      <c r="C34" s="5" t="n">
        <v>-97070</v>
      </c>
    </row>
    <row r="35">
      <c r="A35" s="4" t="inlineStr">
        <is>
          <t>Cash - beginning of period</t>
        </is>
      </c>
      <c r="B35" s="5" t="n">
        <v>145151</v>
      </c>
      <c r="C35" s="5" t="n">
        <v>100856</v>
      </c>
    </row>
    <row r="36">
      <c r="A36" s="4" t="inlineStr">
        <is>
          <t>Cash - end of period</t>
        </is>
      </c>
      <c r="B36" s="5" t="n">
        <v>1998004</v>
      </c>
      <c r="C36" s="5" t="n">
        <v>3786</v>
      </c>
    </row>
    <row r="37">
      <c r="A37" s="3" t="inlineStr">
        <is>
          <t>Supplemental cash flow information</t>
        </is>
      </c>
    </row>
    <row r="38">
      <c r="A38" s="4" t="inlineStr">
        <is>
          <t>Interest - related party</t>
        </is>
      </c>
      <c r="B38" s="5" t="n">
        <v>0</v>
      </c>
      <c r="C38" s="5" t="n">
        <v>515875</v>
      </c>
    </row>
    <row r="39">
      <c r="A39" s="4" t="inlineStr">
        <is>
          <t>Income taxes</t>
        </is>
      </c>
      <c r="B39" s="6" t="n">
        <v>39626</v>
      </c>
      <c r="C39" s="6" t="n">
        <v>-2605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1. Nature of Business</t>
        </is>
      </c>
      <c r="B1" s="2" t="inlineStr">
        <is>
          <t>9 Months Ended</t>
        </is>
      </c>
    </row>
    <row r="2">
      <c r="B2" s="2" t="inlineStr">
        <is>
          <t>Jul. 31, 2020</t>
        </is>
      </c>
    </row>
    <row r="3">
      <c r="A3" s="3" t="inlineStr">
        <is>
          <t>Notes</t>
        </is>
      </c>
    </row>
    <row r="4">
      <c r="A4" s="4" t="inlineStr">
        <is>
          <t>1. Nature of Business</t>
        </is>
      </c>
      <c r="B4" s="4" t="inlineStr">
        <is>
          <t xml:space="preserve">1. Nature of Business PASSUR Aerospace, Inc. (“PASSUR” or the “Company”), a New York corporation founded in 1967, is a global leader in digital operational excellence. The Company reduces operational complexity by delivering a trusted platform combined with professional services to help lower operating expenses. Operational efficiency is more important now than ever to eliminate sources of waste, variables, and inflexible operations in order to increase profits. The Company addresses these significant aviation industry problems by applying its technology platform, combined with professional services, to provide solutions that predict, prioritize, prevent and help the industry recover from unexpected disruptions. These disruptions have long been seen as the cost of doing business in the industry and are even more pronounced today, creating greater uncertainty for the industry. The Company provides actionable intelligence to enable businesses in the industry manage their operations more efficiently. PASSUR solutions are used by some of the largest airlines and airports in the United States, as well as by airlines and airports in Canada, Europe, and Latin America. The Company is a supplier and partner to the air transportation industry. Many of the Company’s customers have been severely impacted by the COVID-19 outbreak and the rapid decline in air travel. As a result, the Company anticipates downturns in its revenues for the remainder of the year. Although the Company’s revenue is primarily subscription based, several customers have requested, and the Company has agreed, to the suspension of certain services to those customers, or the provision of services free of charge during a specific period of time. Additionally, one customer has requested extended terms of payment, which request the Company has also accepted. The Company believes that these decisions are in the best interests of the Company as a partner to the aviation industry and will benefit the Company in the longer term. The Company continues to believe that its products and professional service engagements are critical to the efficient operation of the air transportation marke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2. Basis of Presentation and Significant Accounting Policies</t>
        </is>
      </c>
      <c r="B1" s="2" t="inlineStr">
        <is>
          <t>9 Months Ended</t>
        </is>
      </c>
    </row>
    <row r="2">
      <c r="B2" s="2" t="inlineStr">
        <is>
          <t>Jul. 31, 2020</t>
        </is>
      </c>
    </row>
    <row r="3">
      <c r="A3" s="3" t="inlineStr">
        <is>
          <t>Notes</t>
        </is>
      </c>
    </row>
    <row r="4">
      <c r="A4" s="4" t="inlineStr">
        <is>
          <t>2. Basis of Presentation and Significant Accounting Policies</t>
        </is>
      </c>
      <c r="B4" s="4" t="inlineStr">
        <is>
          <t xml:space="preserve">2. Basis of Presentation and Significant Accounting Policies The consolidated financial information contained in this quarterly report on Form 10-Q represents interim condensed financial data and, therefore, does not include all footnote disclosures required to be included in financial statements prepared in conformity with accounting principles generally accepted in the United States (“GAAP”). Such footnote information was included in the Company's Annual Report on Form 10-K for the year ended October 31, 2019, filed with the Securities and Exchange Commission (“SEC”); the consolidated financial data included herein should be read in conjunction with that report. In the opinion of management, the accompanying unaudited consolidated financial statements contain all adjustments necessary to present fairly the Company’s consolidated financial position as of July 31, 2020, and its consolidated results of operations for the three and nine months ended July 31, 2020, and 2019. The results of operations for the interim period stated above are not necessarily indicative of the results of operations to be recorded for the full fiscal year ending October 31, 2020. Certain financial information in the footnotes has been rounded to the nearest thousand for presentation purposes. Liquidity The Company’s current liabilities, excluding deferred revenue and certain CARES Act grant proceeds accounted for as accrued liabilities (as described in more detail in “Impact of the COVID-19 Pandemic” below), exceeded its current assets by $348,000 as of July 31, 2020. The outstanding amount under the note payable to a related party, G.S. Beckwith Gilbert, the Company’s significant shareholder and Non-Executive Chairman (the “Existing Gilbert Note”), was $10,453,000 as of July 31, 2020, with an annual interest rate of 9 ¾% and a maturity of November 1, 2021. At July 31, 2020, the notes payable balance included accrued interest on the Existing Gilbert Note of $868,000, representing interest incurred during the fourth quarter of 2019 through and including the third quarter of 2020. The Company’s stockholders’ deficit was $11,721,000 at July 31, 2020. The Company had a net loss of $12,564,000, including an impairment charge of $9,874,000, for the nine months ended July 31, 2020. If the Company’s business does not generate sufficient cash flows from operations to meet its operating cash requirements, the Company will attempt to obtain external financing on commercially reasonable terms. However, the Company has received a commitment from G.S. Beckwith Gilbert, dated September 14, 2020, that if the Company, at any time, is unable to meet its obligations through September 14, 2021, G.S. Beckwith Gilbert will provide the Company with the necessary continuing financial support to meet such obligations. Such commitment for financial support may be in the form of additional advances or loans to the Company, in addition to the deferral of principal and/or interest payments due on the existing loans, if deemed necessary. The note payable is secured by the Company’s assets. Principles of Consolidation The consolidated financial statements include the accounts of PASSUR and its wholly-owned subsidiary. All significant inter-company transactions and balance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include those related to revenue recognition, stock-based compensation, software development costs, the PASSUR Network and income taxes. Actual results could differ from those estimates. Revenue Recognition Policy The Company recognizes revenue in accordance with the Financial Accounting Standards Board (“FASB”) Accounting Standards Update (“ASU”) No. 2014-09, Revenue from Contracts with Customers ("Topic 606") The Company derives revenue primarily from subscription-based, real-time decision and solution information and professional services. Revenues are recognized when control of these services is transferred to the customer, in an amount that reflects the consideration the Company expects to be entitled to in exchange for those services. The Company determines revenue recognition through the following steps: · · · · · A. Nature of Performance Obligations Subscription services revenue Subscription services revenue is comprised of cloud-based subscription fees that provide the customer the right to access the Company’s software and receive support and updates, if any, for a period of time. The Company has determined such access represents a stand-ready service provided continually throughout the contract term. As such, control and satisfaction of this stand-ready performance obligation is deemed to occur over time. The Company’s subscription contracts include a fixed amount of consideration that is recognized ratably over the non-cancellable contract term, beginning on the date that access is made available to the customer. The passage of time is deemed to be the most faithful depiction of the transfer of control of the services as the customer simultaneously receives and consumes the benefit provided by the Company’s performance. Subscription contracts are generally one to three years in length, billed either monthly, quarterly or annually, typically in advance, which coincides with the terms of the agreement. The Company’s subscription contracts do not have a significant financing component and customer invoices are typically due within 30 days. There is no significant variable consideration related to these arrangements. Amounts that have been invoiced are recorded in accounts receivable and in deferred revenue or revenue, depending on whether transfer of control to customers has occurred. Professional services revenue Professional services primarily consist of value assessments and customer training services. Payment for professional services is generally a fixed fee or a fee based on time and materials. The obligation to provide professional services is generally satisfied over time, with the customer simultaneously receiving and consuming the benefits as the Company satisfies its performance obligations. For professional services, revenue is recognized by measuring progress toward the complete satisfaction of the Company’s obligation. Progress for services that are contracted for a fixed price is generally measured based on hours incurred as a portion of total estimated hours, and as a practical expedient, progress for services that are contracted for time and materials is generally based on the amount the Company has the right to invoice. Professional services contracts are generally one year or less in length, billed either in advance, upon pre-defined milestones or as services are rendered, in accordance with the terms of the agreement. The Company’s professional service contracts do not have a significant financing component and customer invoices are typically due within 30 days. Material rights Contracts with customers may include material rights which are also performance obligations. Material rights primarily arise when the contract gives the customer the right to renew subscription services at a discounted price in the future. This may occur from time to time when the Company’s contracts provide an implicit discount as the customer pays a nonrefundable up-front fee in connection with the initial services contract that it does not have to pay again in order to renew the service. These non-refundable up-front fees are not related to any promised service that the customer benefits from other than providing access to the subscription service. Revenue allocated to material rights is recognized when the customer exercises the right over the estimated renewal period of five years or when the right expires. If exercised by the customer, the amount previously deferred for the material right is included in the transaction price of the renewal contract and allocated to the services included in that contract. If expired, revenue is recognized as subscription services revenue in the period the right expired. If the up-front fees do not provide the customer with a material right, then the amount is included in the transaction price of the initial services contract and allocated to the performance obligations in that contract. Contracts with multiple performance obligations Some of the Company’s contracts with customers contain multiple distinct performance obligations. For these contracts, the transaction price is allocated to the separate performance obligations on a relative standalone selling price basis. The standalone selling price reflects the price the Company would charge for a specific service if it was sold separately in similar circumstances and to similar customers. The Company maximizes the use of directly observable transactions to determine the standalone selling prices for its performance obligations. For subscription services, the Company separately determines the standalone selling prices by type of solution and customer demographics. For professional services, the Company separately determines standalone selling price by type of services. Other policies and judgments The commissions that the Company pays for obtaining a contract with a customer are conditional on future service provided by the employee. Therefore, since these costs are not incremental solely based on obtaining a contract, the Company does not defer any commission costs. B. Disaggregation The disaggregation of revenue by customer and type of performance obligation is as follows: Three Months Ended Nine Months Ended Revenue by type of customer: July 31, 2020 July 31, 2020 Airlines $ 748,000 $ 5,042,000 Airports 1,331,000 4,185,000 Other 129,000 385,000 Total Revenue $ 2,208,000 $ 9,612,000 Three Months Ended Nine Months Ended Revenue by type of customer: July 31, 20 19 July 31, 20 19 Airlines $ 2,396,000 $ 6,829,000 Airports 1,387,000 4,224,000 Other 15,000 35,000 Total Revenue $ 3,798,000 $ 11,088,000 Three Months Ended Nine Months Ended Revenue by type of performance obligation: July 31, 2020 July 31, 2020 Subscription services $ 2,039,000 $ 9,073,000 Professional services 169,000 539,000 Total Revenue $ 2,208,000 $ 9,612,000 Three Months Ended Nine Months Ended Revenue by type of performance obligation: July 31, 20 19 July 31, 20 19 Subscription services $ 3,693,000 $ 10,918,000 Professional services 105,000 170,000 Total Revenue $ 3,798,000 $ 11,088,000 C. Contract Balances The opening and closing balances of the Company's accounts receivable, unbilled receivables, and deferred revenues are as follows: Accounts Receivable Unbilled Receivable Deferred Revenue Balance at November 1, 2019 $ 1,041,000 $ 100,000 $ 3,241,000 Balance at July 31, 2020 $ 382,000 $ 78,000 $ 1,394,000 The differences in the opening and closing balances of the Company’s unbilled receivable and deferred revenue primarily result from the timing difference between the Company’s performance and the customer’s payment. Deferred revenue includes amounts billed to customers for which the revenue recognition criteria has not yet been met. Deferred revenue primarily consists of billings or payments received in advance of revenue recognition from the Company’s subscription services and, to a lesser extent, professional services. Deferred revenue is recognized as the Company satisfies its performance obligations. The Company generally invoices its customers in monthly, quarterly or annual installments for subscription services. Accordingly, the deferred revenue balance does not generally represent the total contract value of annual or multi-year, non-cancellable subscription arrangements. Deferred revenue that will be recognized during the succeeding 12-month period is recorded as current deferred revenue and the remaining portion is recorded as noncurrent. The amount of revenue recognized during the three and nine months ended July 31, 2020 that was included in the deferred revenue balance at November 1, 2019 was $140,000 and $2,862,000, respectively. Unbilled accounts receivable relates to the delivery of subscription and/or professional services for which the related billings will occur in a future period. D. Transaction Price Allocated to the Remaining Performance Obligation The following table discloses the aggregate amount of the transaction price allocated to the remaining performance obligations as of the end of the reporting period, and when the Company expects to recognize the revenue. 12 months or less Greater than 12 months* Subscription services $ 3,733,000 $ 635,000 Professional services $ 382,000 $ 5,000 Material rights $ 129,000 $ 193,000 *Approximately 99% of these amounts are expected to be recognized between 12 and 36 months. The table above includes amounts billed and not yet recognized as revenue, as well as, unrecognized future committed billings in customer contracts and excludes future billing amounts for which the customer has a termination for convenience right in their agreement. Cost of Revenues Costs associated with subscription and maintenance revenues consisted primarily of direct labor, depreciation of PASSUR and Surface Multilateration (“SMLAT”) Network Systems (both collectively, the “PASSUR Network”), amortization of capitalized software development costs, communication costs, data feeds, travel and entertainment, and consulting fees. Also, included in cost of revenues were costs associated with upgrades to PASSUR and SMLAT Systems necessary to make such systems compatible with new software applications, as well as the ordinary repair and maintenance of existing PASSUR and SMLAT Systems. Additionally, cost of revenues in each reporting period has been impacted by: (1) the number of PASSUR and SMLAT Systems added to the PASSUR Network, which included the cost of production, shipment, and installation of these assets, which were capitalized to the PASSUR Network; and (2) new capitalized costs associated with software development projects. Both of these are referred to as “Capitalized Assets” and were depreciated and/or amortized over their respective useful lives and charged to cost of revenues. Certain of PASSUR’s services have traditionally relied on our proprietary network of sensors for aircraft surveillance. During the second quarter of fiscal year 2020, in light of the FAA's mandate for ADS-B equipage on aircrafts operating in most U.S. airspace, effective January 2020, and parallel adoption of ADS-B requirements in much of the world, the Company performed a comprehensive review of its data feeds, specifically those associated with the PASSUR Network units, and external ADS-B data feeds to determine if these external data feeds provide sufficient redundant data as to that generated from the existing PASSUR installations. The Company determined that such services can now be powered by a combination of FAA data plus commercial ADS-B aggregator feeds and other data feeds available to the Company. This provides a more cost-effective solution and will allow us to focus more on value-added analytics, and less on sensor technology. In this regard, the Company reviewed and decommissioned approximately half of its PASSUR Network system assets. It is the Company’s intention to decommission all remaining PASSUR Network system assets throughout the remainder of this fiscal year. As a result, during the three months ended April 30, 2020, the Company wrote off the carrying value applicable to the PASSUR Network systems of approximately $3,565,000, and lease assets applicable to these PASSUR locations of approximately $175,000, which amounts are included as an impairment charge for the nine months ended July 31, 2020. The write-off amount includes PASSUR System and SMLAT System assets as well as inventory of finished and spare parts. Additionally, due to the financial and economic hardships being experienced by the Company’s customers and air transportation support vendors in the current COVID-19 environment, there has been a sufficient amount of uncertainty surrounding the ability of our customers to either renew and/or maintain their current levels of committed contracts with the Company. As a result, during the second quarter of fiscal year 2020, the Company conducted a review of its customer contracts to determine whether an impairment had occurred. In order to determine whether or not an impairment had occurred, we looked at existing contracted revenue, adjusted for future uncertainties, and compared those amounts with the net carrying value of the related software development asset. Where the contracted revenue amount was less than the net carrying value of the software development asset, we noted an impairment. As a result, during the three months ended April 30, 2020, the Company wrote off previously capitalized software development costs totaling approximately $6,134,000 due to impairment. The amount of these charges and write-offs are included as an impairment charge for the nine-month period ended July 31, 2020 totaling $9,874,000. As a result of the FAA mandate and the corresponding review conducted by the Company, which resulted in the commencement of the decommissioning of the PASSUR Network, as well as industry changes in response to the COVID- 19 pandemic (as described in more detail below), the Company anticipates that the costs of maintaining and operating these systems, including depreciation along with related amortization of capitalized software development costs, will decrease during the balance of the fiscal year. Income Taxes On March 27, 2020, the Coronavirus Aid, Relief and Economic Security Act (the “CARES Act”) was enacted in response to the COVID-19 pandemic. Under FASB Accounting Standards Codification (“ASC”) Topic 740, Income Taxes The Company’s provision for income taxes consists of federal, state and foreign taxes, as applicable, in amounts necessary to align the Company’s year-to-date tax provision with the effective rate that it expects to achieve for the full year. Each quarter the Company updates its estimate of the annual effective tax rate and records cumulative adjustments as necessary. For the nine months ended July 31, 2020, the Company recorded an income tax provision of $31,560, which was attributable to foreign withholding tax. The effective tax rate for the nine months ended July 31, 2020 was (0.3)% and differed from the U.S. federal corporate tax rate of 21% due to foreign withholding taxes. The Company did not record an income tax benefit on its pre-tax losses as the Company maintains a full valuation allowance against its net deferred tax assets and the net deferred tax assets were not realizable on a more-likely-than-not basis. For both the three and nine months ended July 31, 2019, the Company did not record an income tax provision (benefit). The Company projected that its annual effective tax rate for the nine months ended July 31, 2019 was 0% as the Company’s net deferred tax assets were not realizable on a more-likely-than-not basis. Accounts Receivable The Company records accounts receivable for agreements where amounts due from customers are contractually required and are non-refundable. The carrying amount of accounts receivable is reduced by a valuation allowance that reflects the Company’s best estimate of the amounts that will not be collected. Net accounts receivable is comprised of the monthly, quarterly, or annual committed amounts due from customers pursuant to the terms of each respective customer’s agreement. Accounts receivable balances include amounts attributable to deferred revenues. The Company’s accounts receivable balances included $78,000 of unbilled receivables associated with contractually committed services provided to existing customers as of the nine months ended July 31, 2020, which will be invoiced subsequent to July 31, 2020. At October 31, 2019, the Company’s accounts receivable balance included $100,000 of unbilled receivables associated with contractually committed services provided to existing customers during the twelve months ended October 31, 2019. The Company has a history of successfully collecting all amounts due from its customers under the original terms of its subscription agreements without making concessions. However, as a result of the outbreak of the global pandemic, the Company is in discussions with several of its customers for extended terms of payment or temporary suspension of services or the provision of free services for a specified period of time. The provision for doubtful accounts was $891,000 and $165,000 as of July 31, 2020 and October 31, 2019, respectively. During the three and nine months ended July 31, 2020, the Company increased its provision for doubtful accounts in response to the financial and economic uncertainty facing the air transportation industry and several of the Company’s customers as a result of the COVID-19 pandemic. During the three months ended April 30, 2020, the Company granted requests by several customers regarding extended terms and temporary suspension of services. In addition to reviewing delinquent accounts receivable, the Company considers many factors in estimating its reserve, including historical data, experience, customer types, credit worthiness, and economic trends. The Company monitors its outstanding accounts receivable balances and believes the provision is adequate. PASSUR Network The PASSUR Network is comprised of PASSUR and SMLAT Systems and includes the direct production, shipping, and installation costs incurred for each PASSUR and SMLAT Systems, which are recorded at cost, net of accumulated depreciation. As described in “Cost of Revenues” above, during the second quarter of fiscal year 2020, in light of the FAA's mandate for ADS-B equipage on aircrafts operating in most U.S. airspace effective January 2020, and parallel adoption of ADS-B requirements in much of the world, we determined that services that traditionally had relied on our proprietary network of sensors for aircraft surveillance can now be powered by a combination of FAA data plus commercial ADS-B aggregator feeds and other data feeds available to the Company. This provides a more cost-effective solution and will allow us to focus more on value-added analytics, and less on sensor technology. In this regard, the Company reviewed and decommissioned approximately half of the PASSUR Network system assets. It is the Company’s intention to decommission all remaining PASSUR Network system assets throughout the remainder of this fiscal year. As a result, during the three months ended April 30, 2020, the Company wrote off net assets applicable to the PASSUR Network systems of approximately $3,565,000, which amount is included as an impairment charge for the nine months ended July 31, 2020. The write-off amount includes PASSUR System and SMLAT System assets as well as inventory of finished and spare parts. The Company did not capitalize any costs related to the PASSUR Network for both the three and nine months ended July 31, 2020. Additionally, the Company did not purchase any parts for the PASSUR Network and used $0 and $9,300 of PASSUR Network parts for repairs during the three and nine months ended July 31, 2020, respectively. Depreciation expenses related to the Company-owned PASSUR Network was $0 and $374,000 for the three and nine months ended July 31, 2020, respectively. Depreciation is charged to cost of revenues and is recorded using the straight-line method over the estimated useful life of the asset, which was estimated at five years for SMLAT Systems and seven years for PASSUR Systems. As a result of the decommissioning of the PASSUR Network and the resulting write off of all PASSUR Network assets during the three months ended April 30, 2020, as described above, the Company will no longer incur any future depreciation expense related to the PASSUR Network. As a result of the FAA mandate and the corresponding review conducted by the Company, which resulted in the commencement of the decommissioning of the PASSUR Network, the Company anticipates that the costs of maintaining and operating these systems, including depreciation, will decrease materially in the balance of the fiscal year. The Company capitalized $61,000 of PASSUR Network costs for both the three and nine months ended July 31, 2019. Additionally, the Company used $8,000 and $30,000 of PASSUR Network parts for repairs during the three and nine months ended July 31, 2019, respectively, and did not make any material purchases of parts during the same period. Depreciation expenses related to the Company-owned PASSUR Network was $226,000 and $642,000 for the three and nine months ended July 31, 2019, respectively. The net carrying balance of the PASSUR Network assets, after the effect of the write-off described above, was $0 and $3,949,000, as of July 31, 2020 and October 31, 2019, respectively. Included in the net carrying balance as of October 31, 2019, were parts and finished goods for the PASSUR Network totaling $1,831,000, which had not yet been installed. Capitalized Software Development Costs Due to the financial and economic hardships being experienced by airlines, airports and air transportation support vendors in the current COVID-19 environment, there has been a sufficient amount of uncertainty surrounding the ability of our customers to continue to comply with the terms of their contracts with the Company. As a result, during the second quarter of fiscal year 2020, the Company conducted a review of its customer contracts to determine whether an impairment had occurred. In order to determine whether or not an impairment had occurred, the Company looked at existing contracted revenue, adjusted for future uncertainties, and compared those amounts with the net carrying value of the related capitalized development cost asset. Where the revenue amount was less than the net carrying value of the asset, we determined that an impairment had occurred. As a result of this analysis, during the three months ended April 30, 2020, the Company wrote-off assets totaling $6,134,000 based on the assumption that the carrying value of the software capitalization was representative of 100% of the committed contract values then remaining. The Company capitalized $0 and $489,000 of software development costs during the three and nine months ended July 31, 2020, respectively. For the three and nine months ended July 31, 2019, the Company capitalized $634,000 and $1,977,000, respectively, of software development costs. In addition, the Company did not incur any capitalized software development costs during the quarter ended July 31, 2020. The Company amortized $121,000 and $1,329,000 of capitalized software development costs during the three and nine months ended July 31, 2020, respectively. For the three and nine months ended July 31, 2019, the Company amortized $631,000 and $1,743,000 of capitalized software development costs, respectively. The Company previously recorded amortization of the software on a straight-line basis over the estimated useful life of the software, typically over five years within “Cost of Revenues”. In connection with the impairment analysis described above, the Company revised its estimate of the remaining useful life of the capitalized software development costs to three years. The Company follows the provisions of ASC 350-40, “Internal Use Software” (“ASC 350-40”). ASC 350-40 provides guidance for determining whether computer software is internal-use software, and on accounting for the proceeds of computer software originally developed or obtained for internal use and then subsequently sold to the public. It also provides guidance on capitalization of the costs incurred for computer software developed or obtained for internal use. The Company expensed all costs incurred during the preliminary project stage of its development, and capitalized the costs incurred during the application development stage. Costs incurred relating to upgrades and enhancements to the software were capitalized if it was determined that these upgrades or enhancements added additional functionality to the software. Costs incurred to improve and support products after they become available were charged to expense as incurred. The Company did not capitalize any software development costs during the three-month period ended July 31, 2020. As a result of the industry changes in response to the COVID-19 pandemic (described in “Impact of the COVID-19 Pandemic” below), the corresponding review conducted by the Company described above and the resultant write-offs taken during the three months ended April 30, 2020, the Company anticipates that its level of capitalized software development costs, including related amortization of such costs, will decrease in the future. Long-Lived Assets The Company reviews long-lived assets for impairment when circumstances indicate the carrying amount of an asset may not be recoverable. Impairment is recognized to the extent the sum of undiscounted estimated future cash flows expected to result from the use of the asset is less than the carrying value. Assets to be disposed of are carried at the lower of their carrying value or fair value, less costs to sell. The Company evaluates the periods of amortization continually in determining whether later events and circumstances warrant revised estimates of useful lives. If estimates are changed, the unamortized costs will be allocated to the increased or decreased number of remaining periods in the asset’s revised life. Deferred Tax Asset Each reporting period, the Company assesses the realizability of its deferred tax assets to determine if it is more-likely-than-not that some portion, or all, of the deferred tax asset will be realized. The Company considered all available positive and negative evidence including the reversal of existing taxable temporary differences, projected future taxable income, tax planning strategies and recent financial operating results. The ultimate realization of a deferred tax asset is ultimately dependent on sufficient taxable income within the available carryback and/or carryforward periods to utilize the deductible temporary differences. Based on the weight of available evidence including recent financial operating results, the Company determined its net deferred tax assets are not realizable on a more-likely-than-not basis and that a valuation allowance is required against its net deferred tax assets. At October 31, 2019, the Company had available federal net operating loss carryforwards of $16,098,000, of which $8,033,000 are indefinite lived and $8,065,000 will expire in various tax years from fiscal year 2023 through fiscal year 2038. Net Loss per Share Information Basic net loss per share is computed based on the weighted average number of shares outstanding. Diluted earnings per share is computed similarly to basic earnings per share, except that it reflects the effect of common shares issuable upon exercise of stock options, using the treasury stock method in periods in which they have a dilutive effect. The Company’s 2009 Stock Incentive Plan, which expired on February 24, 2019, and 2019 Stock Incentive Plan allow for a cashless exercise. Shares used to calculate net loss per share are as follows: For the three months ended For the nine months ended July 31, July 31, 2020 2019 2020 2019 Basic Weighted average shares outstanding 7,712,091 7,696,091 7,710,047 7,696,091 Effect of dilutive stock options - - - - Diluted weighted average shares outstanding 7,712,091 7,696,091 7,710,047 7,696,091 Weighted average shares which are not included in the calculation of diluted net income per share because their impact is anti-dilutive. These shares consist of stock options. 1,829,500 1,704,500 1,829,500 1,704,500 Stock-Based Compensation The Company follows FASB ASC 718, Compensation-Stock Compensation Fair Value of Financial Instruments The recorded amounts of the Company’s cash, receivables, and accounts payables approximate their fair values principally because of the short-term nature of these items. The fair value of related party debt is not practicable to determine due primarily to the fact that the Company’s related party debt is held by its Chairman and significant shareholder, and the Company does not have any third-party debt with which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3. Impact of the COVID-19 Pandemic</t>
        </is>
      </c>
      <c r="B1" s="2" t="inlineStr">
        <is>
          <t>9 Months Ended</t>
        </is>
      </c>
    </row>
    <row r="2">
      <c r="B2" s="2" t="inlineStr">
        <is>
          <t>Jul. 31, 2020</t>
        </is>
      </c>
    </row>
    <row r="3">
      <c r="A3" s="3" t="inlineStr">
        <is>
          <t>Notes</t>
        </is>
      </c>
    </row>
    <row r="4">
      <c r="A4" s="4" t="inlineStr">
        <is>
          <t>3. Impact of the COVID-19 Pandemic</t>
        </is>
      </c>
      <c r="B4" s="4" t="inlineStr">
        <is>
          <t>3. Impact of the COVID-19 Pandemic In December 2019, a novel strain of coronavirus (“COVID-19”) was reported in Wuhan, China. The World Health Organization (“WHO”) declared COVID-19 a “pandemic” on March 11, 2020, and the U.S. government declared a national state of emergency on March 13, 2020. The U.S. government has implemented enhanced screenings, quarantine requirements and other travel restrictions in connection with the COVID-19 outbreak. U.S. state governments have instituted similar measures, such as “shelter-in-place” requirements and declared states of emergency. In addition, U.S. federal and state governments have strongly recommended “social distancing” measures, including avoiding social gatherings and discretionary travel. Government restrictions and consumer fears relating to the COVID-19 pandemic have impacted flight schedules and given rise to a general reluctance of consumers to fly at this time, resulted in unprecedented cancellations of flights, and substantially reduced demand for future flights for the foreseeable future. The severe reduction in air travel continues and has had a material negative impact on the Company’s revenues for the three months ended July 31, 2020 and is expected to continue to negatively impact the Company’s revenues for the remainder of fiscal year 2020. The CARES Act was enacted in March 2020 and provides economic support for, among others, businesses in the airline industry. In July 2020, the Company entered into an agreement with the U.S. Department of the Treasury to receive an aggregate of $3,003,000 in emergency relief through the CARES Act Payroll Support Program for Air Carriers and Contractors, which amounts were received in installments through September 2020. Pursuant to the Payroll Support Program Agreement, the relief payments must be used exclusively for the continuation of payment of employee wages, salaries and benefits. The relief payments are conditioned on the Company’s agreement to, among other things, refrain from conducting involuntary employee layoffs or furloughs through September 30, 2020. Other conditions include prohibitions on share repurchases and dividends through September 30, 2021, and certain limitations on executive compensation. The relief payments are comprised of $3,003,000 in direct grants, $1,501,000 of which was received as of July 31, 2020. Subsequent to July 31, 2020, the Company received additional installments of grant payments of $751,000 each on August 3, 2020 and September 1, 2020. As of July 31, 2020, the Company recognized $208,000 of the grant as a contra-expense, with the remaining funds accounted for as a deferred contra-expense in other accrued liabilities at July 31, 2020. We expect to recognize the remainder of the grant proceeds from the CARES Act Payroll Support Program as a contra-expense by the end of April 2021. Additionally, provisions under the CARES Act allow the Company to defer payment of the employer’s share of social security taxes incurred from March of 2020 through December 31, 2020. Under the terms of the legislation, 50% of the deferred payroll taxes would be due and payable by December 31, 2021, and the remaining 50% would be due and payable by December 31, 2022. The amount of payroll taxes subject to deferred payment is approximately $130,000. In addition to entering into the Payroll Support Program Agreement under the CARES Act (as described above), the Company has taken several actions to mitigate the effects of the COVID-19 pandemic on its business, as outlined below: · · · · · Due to the financial and economic hardships being experienced by airlines, airports and air transportation support vendors since the COVID-19 outbreak, there has been a sufficient amount of uncertainty surrounding the ability of our customers to continue to perform their contracts with the Company. During the second quarter of 2020, the Company conducted a review of its customer contracts and determined that impairments had occurred. As a result of the Company’s analysis, the Company recorded an impairment of $9,874,000 during the three months ended April 30, 2020, related to its capitalized software of $6,134,000, PASSUR Network system assets of $3,565,000 and $175,000 related to the leased assets applicable to the PASSUR loc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4T15:11:00Z</dcterms:created>
  <dcterms:modified xmlns:dcterms="http://purl.org/dc/terms/" xmlns:xsi="http://www.w3.org/2001/XMLSchema-instance" xsi:type="dcterms:W3CDTF">2020-09-14T15:11:00Z</dcterms:modified>
</cp:coreProperties>
</file>